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OPER" sheetId="3" r:id="rId3"/>
    <s:sheet name="CONSOLIDATED STATEMENTS OF COMP" sheetId="4" r:id="rId4"/>
    <s:sheet name="CONSOLIDATED STATEMENTS OF CASH" sheetId="5" r:id="rId5"/>
    <s:sheet name="THE COMPANY AND SUMMARY OF SIGN" sheetId="6" r:id="rId6"/>
    <s:sheet name="BALANCE SHEET COMPONENTS_" sheetId="7" r:id="rId7"/>
    <s:sheet name="BUSINESS COMBINATION_" sheetId="8" r:id="rId8"/>
    <s:sheet name="FAIR VALUE MEASUREMENTS_" sheetId="9" r:id="rId9"/>
    <s:sheet name="INVESTMENTS_" sheetId="10" r:id="rId10"/>
    <s:sheet name="GOODWILL AND INTANGIBLE ASSETS_" sheetId="11" r:id="rId11"/>
    <s:sheet name="DERIVATIVES AND HEDGING ACTIVIT" sheetId="12" r:id="rId12"/>
    <s:sheet name="COMMITMENTS AND CONTINGENCIES_" sheetId="13" r:id="rId13"/>
    <s:sheet name="SHARE INCENTIVE PLANS_" sheetId="14" r:id="rId14"/>
    <s:sheet name="ACCUMULATED OTHER COMPREHENSIVE" sheetId="15" r:id="rId15"/>
    <s:sheet name="INCOME TAXES_" sheetId="16" r:id="rId16"/>
    <s:sheet name="OTHER INCOME(LOSS) , NET_" sheetId="17" r:id="rId17"/>
    <s:sheet name="TERM DEBT_" sheetId="18" r:id="rId18"/>
    <s:sheet name="THE COMPANY AND SUMMARY OF SI19" sheetId="19" r:id="rId19"/>
    <s:sheet name="THE COMPANY AND SUMMARY OF SI20" sheetId="20" r:id="rId20"/>
    <s:sheet name="BALANCE SHEET COMPONENTS_ - (Ta" sheetId="21" r:id="rId21"/>
    <s:sheet name="BUSINESS COMBINATION_ (Tables)" sheetId="22" r:id="rId22"/>
    <s:sheet name="FAIR VALUE MEASUREMENTS_ (Table" sheetId="23" r:id="rId23"/>
    <s:sheet name="INVESTMENTS_ (Tables)" sheetId="24" r:id="rId24"/>
    <s:sheet name="GOODWILL AND INTANGIBLE ASSET25" sheetId="25" r:id="rId25"/>
    <s:sheet name="DERIVATIVES AND HEDGING ACTIV26" sheetId="26" r:id="rId26"/>
    <s:sheet name="COMMITMENTS AND CONTINGENCIES_ " sheetId="27" r:id="rId27"/>
    <s:sheet name="SHARE INCENTIVE PLANS_ (Tables)" sheetId="28" r:id="rId28"/>
    <s:sheet name="ACCUMULATED OTHER COMPREHENSI29" sheetId="29" r:id="rId29"/>
    <s:sheet name="OTHER INCOME (LOSS), NET_ (Tabl" sheetId="30" r:id="rId30"/>
    <s:sheet name="TERM DEBT_ (Tables)" sheetId="31" r:id="rId31"/>
    <s:sheet name="THE COMPANY AND SUMMARY OF SI32" sheetId="32" r:id="rId32"/>
    <s:sheet name="THE COMPANY AND SUMMARY OF SI33" sheetId="33" r:id="rId33"/>
    <s:sheet name="THE COMPANY AND SUMMARY OF SI34" sheetId="34" r:id="rId34"/>
    <s:sheet name="BALANCE SHEET COMPONENTS_ (Deta" sheetId="35" r:id="rId35"/>
    <s:sheet name="BUSINESS COMBINATION_ (Details)" sheetId="36" r:id="rId36"/>
    <s:sheet name="BUSINESS COMBINATION_ CONSIDERA" sheetId="37" r:id="rId37"/>
    <s:sheet name="BUSINESS COMBINATION_ ASSETS AN" sheetId="38" r:id="rId38"/>
    <s:sheet name="BUSINESS COMBINATION_ INTANGIBL" sheetId="39" r:id="rId39"/>
    <s:sheet name="BUSINESS COMBINATION_ PRO FORMA" sheetId="40" r:id="rId40"/>
    <s:sheet name="FAIR VALUE MEASUREMENTS_ (Detai" sheetId="41" r:id="rId41"/>
    <s:sheet name="INVESTMENTS_ (Details)" sheetId="42" r:id="rId42"/>
    <s:sheet name="INVESTMENTS_ (Details 2)" sheetId="43" r:id="rId43"/>
    <s:sheet name="GOODWILL (Details)" sheetId="44" r:id="rId44"/>
    <s:sheet name="INTANGIBLE ASSETS_ (Finite-live" sheetId="45" r:id="rId45"/>
    <s:sheet name="INTANGIBLE ASSETS_ (Finite-li46" sheetId="46" r:id="rId46"/>
    <s:sheet name="DERIVATIVES AND HEDGING ACTIV47" sheetId="47" r:id="rId47"/>
    <s:sheet name="Commitments and Contingencise-L" sheetId="48" r:id="rId48"/>
    <s:sheet name="SHARE INCENTIVE PLANS_ (Details" sheetId="49" r:id="rId49"/>
    <s:sheet name="SHARE INCENTIVE PLANS_ (Detai50" sheetId="50" r:id="rId50"/>
    <s:sheet name="SHARE INCENTIVE PLANS_ (Detai51" sheetId="51" r:id="rId51"/>
    <s:sheet name="SHARE INCENTIVE PLANS_ (Detai52" sheetId="52" r:id="rId52"/>
    <s:sheet name="SHARE INCENTIVE PLANS_ (Detai53" sheetId="53" r:id="rId53"/>
    <s:sheet name="ACCUMULATED OTHER COMPREHENSI54" sheetId="54" r:id="rId54"/>
    <s:sheet name="ACCUMULATED OTHER COMPREHENSI55" sheetId="55" r:id="rId55"/>
    <s:sheet name="INCOME TAXES_ ADDITIONAL INFORM" sheetId="56" r:id="rId56"/>
    <s:sheet name="OTHER INCOME (LOSS), NET_ (Deta" sheetId="57" r:id="rId57"/>
    <s:sheet name="TERM DEBT_ (Details)" sheetId="58" r:id="rId58"/>
  </s:sheets>
  <s:definedNames/>
  <s:calcPr calcId="124519" calcMode="auto" fullCalcOnLoad="1"/>
</s:workbook>
</file>

<file path=xl/sharedStrings.xml><?xml version="1.0" encoding="utf-8"?>
<sst xmlns="http://schemas.openxmlformats.org/spreadsheetml/2006/main" uniqueCount="659">
  <si>
    <t>Document and Entity Information - shares</t>
  </si>
  <si>
    <t>3 Months Ended</t>
  </si>
  <si>
    <t>Mar. 31, 2016</t>
  </si>
  <si>
    <t>Apr. 25, 2016</t>
  </si>
  <si>
    <t>Entity Information [Line Items]</t>
  </si>
  <si>
    <t>Entity Registrant Name</t>
  </si>
  <si>
    <t>Mellanox Technologies, Ltd.</t>
  </si>
  <si>
    <t>Trading Symbol</t>
  </si>
  <si>
    <t>MLNX</t>
  </si>
  <si>
    <t>Entity Central Index Key</t>
  </si>
  <si>
    <t>Document Type</t>
  </si>
  <si>
    <t>10-Q</t>
  </si>
  <si>
    <t>Document Period End Date</t>
  </si>
  <si>
    <t>Mar. 31,
		2016</t>
  </si>
  <si>
    <t>Amendment Flag</t>
  </si>
  <si>
    <t>false</t>
  </si>
  <si>
    <t>Current Fiscal Year End Date</t>
  </si>
  <si>
    <t>--12-31</t>
  </si>
  <si>
    <t>Entity Well-known Seasoned Issuer</t>
  </si>
  <si>
    <t>Yes</t>
  </si>
  <si>
    <t>Entity Current Reporting Status</t>
  </si>
  <si>
    <t>Entity Filer Category</t>
  </si>
  <si>
    <t>Large Accelerated Filer</t>
  </si>
  <si>
    <t>Entity Common Stock, Shares Outstanding</t>
  </si>
  <si>
    <t>Document Fiscal Year Focus</t>
  </si>
  <si>
    <t>Document Fiscal Period Focus</t>
  </si>
  <si>
    <t>Q1</t>
  </si>
  <si>
    <t>CONSOLIDATED BALANCE SHEETS (UNAUDITED) - USD ($) $ in Thousands</t>
  </si>
  <si>
    <t>Dec. 31, 2015</t>
  </si>
  <si>
    <t>Other current assets:</t>
  </si>
  <si>
    <t>Cash and cash equivalents</t>
  </si>
  <si>
    <t>Short-term investments</t>
  </si>
  <si>
    <t>Accounts receivable, net</t>
  </si>
  <si>
    <t>Inventories</t>
  </si>
  <si>
    <t>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apital lease liabilities, current</t>
  </si>
  <si>
    <t>Current portion of term debt</t>
  </si>
  <si>
    <t>Total current liabilities</t>
  </si>
  <si>
    <t>Accrued severance</t>
  </si>
  <si>
    <t>Term debt</t>
  </si>
  <si>
    <t>Other long-term liabilities</t>
  </si>
  <si>
    <t>Total liabilities</t>
  </si>
  <si>
    <t>Shareholders' equity</t>
  </si>
  <si>
    <t>Ordinary shares</t>
  </si>
  <si>
    <t>Additional paid-in capital</t>
  </si>
  <si>
    <t>Accumulated other comprehensive income (loss)</t>
  </si>
  <si>
    <t>Retained earnings</t>
  </si>
  <si>
    <t>Total shareholders’ equity</t>
  </si>
  <si>
    <t>Total liabilities and shareholders' equity</t>
  </si>
  <si>
    <t>CONSOLIDATED STATEMENTS OF OPERATIONS (UNAUDITED) - USD ($) shares in Thousands, $ in Thousands</t>
  </si>
  <si>
    <t>Mar. 31, 2015</t>
  </si>
  <si>
    <t>Income Statement [Abstract]</t>
  </si>
  <si>
    <t>Total revenues</t>
  </si>
  <si>
    <t>Cost of revenues</t>
  </si>
  <si>
    <t>Gross profit</t>
  </si>
  <si>
    <t>Operating expenses:</t>
  </si>
  <si>
    <t>Research and development</t>
  </si>
  <si>
    <t>Sales and marketing</t>
  </si>
  <si>
    <t>General and administrative</t>
  </si>
  <si>
    <t>Total operating expenses</t>
  </si>
  <si>
    <t>(Loss) income from operations</t>
  </si>
  <si>
    <t>Interest expense</t>
  </si>
  <si>
    <t>Other income (loss)</t>
  </si>
  <si>
    <t>Other loss, net</t>
  </si>
  <si>
    <t>(Loss) income before taxes on income</t>
  </si>
  <si>
    <t>Provision for taxes on income</t>
  </si>
  <si>
    <t>Net (loss) income</t>
  </si>
  <si>
    <t>Net income (loss) per share - basic (in USD per share)</t>
  </si>
  <si>
    <t>Net income (loss) per share - diluted (in USD per share)</t>
  </si>
  <si>
    <t>Shares used in computing income (loss) per share:</t>
  </si>
  <si>
    <t>Basic (in shares)</t>
  </si>
  <si>
    <t>Diluted (in shares)</t>
  </si>
  <si>
    <t>CONSOLIDATED STATEMENTS OF COMPREHENSIVE INCOME (LOSS) (UNAUDITED) - USD ($) $ in Thousands</t>
  </si>
  <si>
    <t>Statement of Comprehensive Income [Abstract]</t>
  </si>
  <si>
    <t>Other comprehensive income (loss), net of tax:</t>
  </si>
  <si>
    <t>Change in unrealized gains/losses on available-for-sale securities, net of tax</t>
  </si>
  <si>
    <t>Change in unrealized gains/losses on derivative contracts, net of tax</t>
  </si>
  <si>
    <t>Other comprehensive income</t>
  </si>
  <si>
    <t>Total comprehensive (loss) income, net of tax</t>
  </si>
  <si>
    <t>CONSOLIDATED STATEMENTS OF CASH FLOWS (UNAUDITED) - USD ($) $ in Thousands</t>
  </si>
  <si>
    <t>Business Combinations [Abstract]</t>
  </si>
  <si>
    <t>Cash acquired</t>
  </si>
  <si>
    <t>Cash flows from operating activities:</t>
  </si>
  <si>
    <t>Adjustments to reconcile net (loss) income to net cash provided by operating activities:</t>
  </si>
  <si>
    <t>Depreciation and amortization</t>
  </si>
  <si>
    <t>Deferred income taxes</t>
  </si>
  <si>
    <t>Share-based compensation</t>
  </si>
  <si>
    <t>Loss (gain) on investments, net</t>
  </si>
  <si>
    <t>Impairment loss on equity investment in a private company</t>
  </si>
  <si>
    <t>Changes in assets and liabilities, net of effect of acquisition:</t>
  </si>
  <si>
    <t>Accounts receivable</t>
  </si>
  <si>
    <t>Prepaid expenses and other assets</t>
  </si>
  <si>
    <t>Accrued liabilities and other liabilities</t>
  </si>
  <si>
    <t>Net cash provided by operating activities</t>
  </si>
  <si>
    <t>Cash flows from investing activities:</t>
  </si>
  <si>
    <t>Purchase of severance-related insurance policies</t>
  </si>
  <si>
    <t>Purchase of short-term investments</t>
  </si>
  <si>
    <t>Proceeds from sales of short-term investments</t>
  </si>
  <si>
    <t>Proceeds from maturities of short-term investments</t>
  </si>
  <si>
    <t>Purchase of property and equipment</t>
  </si>
  <si>
    <t>Purchase of equity investments in private companies</t>
  </si>
  <si>
    <t>Acquisition net of cash acquired of $87.5 million</t>
  </si>
  <si>
    <t>Net cash used in investing activities</t>
  </si>
  <si>
    <t>Cash flows from financing activities:</t>
  </si>
  <si>
    <t>Proceeds from bank term debt</t>
  </si>
  <si>
    <t>Debt issuance costs</t>
  </si>
  <si>
    <t>Principal payments on capital lease obligations</t>
  </si>
  <si>
    <t>Proceeds from exercise of share awards</t>
  </si>
  <si>
    <t>Net cash provided by financing activities</t>
  </si>
  <si>
    <t>Net (decrease) increase in cash and cash equivalents</t>
  </si>
  <si>
    <t>Cash and cash equivalents at beginning of period</t>
  </si>
  <si>
    <t>Cash and cash equivalents at end of period</t>
  </si>
  <si>
    <t>THE COMPANY AND SUMMARY OF SIGNIFICANT ACCOUNTING POLICIES:</t>
  </si>
  <si>
    <t>Organization, Consolidation and Presentation of Financial Statements [Abstract]</t>
  </si>
  <si>
    <t>THE COMPANY AND SUMMARY OF SIGNIFICANT ACCOUNTING POLICIES: Company Mellanox Technologies, Ltd., an Israeli corporation, (the "Company" or "Mellanox") was incorporated and commenced operations in March 1999. Mellanox is a supplier of high-performance interconnect products for computing, storage and communications applications. Principles of presentation The unaudited condensed consolidated financial statements include the Company's accounts as well as those of its wholly owned subsidiaries after the elimination of all intercompany balances and transactions. On February 23, 2016, the Company completed its acquisition of EZchip Semiconductor, Ltd. ("EZchip"), a public company formed under the laws of the State of Israel and specializing in network-processing semiconductors. Upon the consummation of the acquisition, EZchip became a wholly owned subsidiary of the Company. The unaudited condensed consolidated financial statements included in this quarterly report on Form 10-Q include the results of operations of EZchip commencing as of the acquisition date. The unaudited condensed consolidated financial statements included in this quarterly report on Form 10-Q have been prepared by the Company without audit, pursuant to the rules and regulations of the Securities and Exchange Commission (the “SEC”). The year-end balance sheet data was derived from audited consolidated financial statements, but do not include all disclosures required by accounting principles generally accepted in the United States ("GAAP"). Certain information and footnote disclosures normally included in consolidated financial statements prepared in accordance with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5, filed with the SEC on February 26, 2016. The results of operations for the three months ended March 31, 2016 are not necessarily indicative of the results to be anticipated for the entire year ending December 31, 2016 or thereafter. Risks and uncertainties 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 Use of estimates The preparation of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fair value of financial liabilities,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 Significant accounting policies There have been no changes in the Company’s significant accounting policies that were disclosed in its Annual Report on Form 10-K for the fiscal year ended December 31, 2015. See our Annual Report on Form 10-K for the year ended December 31, 2015, filed with the SEC on February 26, 2016, for a discussion of significant accounting policies and estimates. Concentration of credit risk The following table summarizes the revenues from customers (including original equipment manufacturers) in excess of 10% of the total revenues: Three Months Ended March 31, 2016 2015 Hewlett-Packard 20 % 12 % The following table summarizes accounts receivable balances in excess of 10% of total accounts receivable: March 31, 2016 December 31, 2015 Hewlett Packard 23 % 16 % Hon Hai Precision Ind. Co. Ltd. * 11 % Ingram Micro * 15 % ____________________ * Less than 10% Product warranty The following table provides changes in the product warranty accrual for the three months ended March 31, 2016 and 2015 : Three Months Ended March 31, 2016 2015 (In thousands) Balance, beginning of the period $ 1,641 $ 1,932 Assumed warranty liability from acquisition 290 — New warranties issued during the period 369 803 Reversal of warranty reserves (134 ) (67 ) Settlements during the period (348 ) (806 ) Balance, end of the period 1,818 1,862 Less: long term portion of product warranty liability (386 ) (421 ) Balance, end of the period $ 1,432 $ 1,441 Net income per share The following table sets forth the computation of basic and diluted net income per share for the three months ended March 31, 2016 and 2015 : Three Months Ended March 31, 2016 2015 (In thousands, except per share data) Net (loss) income $ (7,168 ) $ 10,496 Basic and diluted shares: Weighted average ordinary shares 47,358 45,691 Dilutive effect of employee share options and restricted stock units ("RSUs") — 1,343 Shares used to compute diluted net (loss) income per share 47,358 $ 47,034 Net (loss) income per share — basic $ (0.15 ) $ 0.23 Net (loss) income per share — diluted $ (0.15 ) $ 0.22 The Company excluded all outstanding share options and RSUs for the three months ended March 31, 2016 and 0.6 million outstanding share options and RSUs for the three months ended March 31, 2015 from the computation of diluted net income per share because including them would have had an anti-dilutive effect. Recent accounting pronouncements In March 2016, the FASB issued ASU No. 2016-09, Compensation-Stock Compensation (Topic 718); Improvements to Employee Share-Based Payment Accounting . The standard requires excess tax benefits to be recognized in the statement of operations as an income tax expense and is applied prospectively by means of a cumulative-effect adjustment of excess tax benefits from equity in the period of adoption. The standard establishes an alternative practical expedient for estimating the expected term of an award by recognizing the effects of forfeitures in compensation cost when the forfeitures occur. Adoption of the alternative practical expedient is applied prospectively on an entity-wide basis. The standard requires that amounts paid to a taxing authority on the employee’s behalf as a result of directly withholding shares for tax-withholding purposes are to be presented on a retrospective basis as a financing activity on the statement of cash flows. The standard becomes effective for the Company beginning January 1, 2017. The Company is currently evaluating the effect that the standard will have on its consolidated financial statements and related disclosures.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Early adoption of the standard is allowed. The standard becomes effective for the Company beginning January 1, 2019. The Company is currently evaluating the effect that the standard will have on its consolidated financial statements and related disclosures. In January 2016, the FASB issued ASU No. 2016-01, Financial Instruments-Overall (Subtopic 825-10) . The standard requires entities to carry all investments in equity securities, with certain exceptions, at fair value with adjustment recorded through net income ("FVTNI"). The standard eliminates the requirement of recognizing unrealized gains or losses in other comprehensive income for trading or available-for-sale marketable equity securities. The standard requires the total fair value change attributable to instrument-specific credit risk, excluding derivative liability instruments, to be reflected in other comprehensive income. The standard requires the evaluation for the need for a valuation allowance for deferred tax assets related to debt securities classified as available-for-sale in combination with the Company's other deferred tax assets. The standard become effective for the Company beginning January 1, 2018 and early adoption is allowed. The Company is currently evaluating the effect that the standard will have on its consolidated financial statements. In May 2014, the FASB issued ASU No. 2014-09, Revenue from Contracts with Customers . The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by one year. The updated standard becomes effective for the Company beginning January 1, 2018, but allows the Company to adopt the standard one year earlier if it so chooses. The Company has not yet selected a transition method and is currently evaluating the effect that the updated standard will have on its Consolidated Financial Statements and related disclosures.</t>
  </si>
  <si>
    <t>BALANCE SHEET COMPONENTS:</t>
  </si>
  <si>
    <t>Balance Sheet Related Disclosures [Abstract]</t>
  </si>
  <si>
    <t>BALANCE SHEET COMPONENTS: March 31, 2016 December 31, 2015 (In thousands) Accounts receivable, net: Accounts receivable $ 105,746 $ 84,894 Less: allowance for doubtful accounts (632 ) (621 ) $ 105,114 $ 84,273 Inventories: Raw materials $ 8,790 $ 8,304 Work-in-process 30,400 25,716 Finished goods 33,081 28,453 $ 72,271 $ 62,473 Other current assets: Prepaid expenses $ 12,450 $ 9,948 Derivative contracts receivable 2,545 — VAT receivable 4,985 7,946 Other 2,927 2,085 $ 22,907 $ 19,979 Property and equipment, net: Computer equipment and software $ 182,456 $ 172,176 Furniture and fixtures 4,066 3,886 Leasehold improvements 37,332 36,121 223,854 212,183 Less: Accumulated depreciation and amortization (120,697 ) (112,165 ) $ 103,157 $ 100,018 Deferred taxes and other long-term assets: Equity investments in private companies $ 7,846 $ 7,739 Deferred taxes 21,956 23,222 Other assets 2,825 2,754 $ 32,627 $ 33,715 Accrued liabilities: Payroll and related expenses $ 66,969 $ 43,041 Accrued expenses 35,252 26,431 Derivative contracts payable — 1,157 Product warranty liability 1,432 1,206 Other 3,031 2,461 $ 106,684 $ 74,296 Other long-term liabilities: Income tax payable $ 21,691 $ 20,023 Deferred rent 1,940 1,950 Other 2,867 2,695 $ 26,498 $ 24,668</t>
  </si>
  <si>
    <t>BUSINESS COMBINATION:</t>
  </si>
  <si>
    <t>Business Combination Disclosure [Text Block]</t>
  </si>
  <si>
    <t>NOTE 3—BUSINESS COMBINATION: On February 23, 2016 , the Company completed its acquisition of EZchip . Under the terms of the Agreement of Merger dated as of September 30, 2015 (as amended on November 17, 2015 ), by and among the Company, Mondial Europe Sub Ltd. and EZchip Semiconductor Ltd. (the "Merger Agreement") the total consideration was $ 787.0 million including $1.0 million attributable to assumed RSUs. The net cash purchase price of $698.5 million consisted of a $786.0 million cash payment for all outstanding common shares of EZchip at the price of $ 25.50 per share and net of $87.5 million cash acquired. In connection with the acquisition, the Company received cash representing the withholding taxes owed related to RSUs from the EZchip acquisition of $17.3 million . The withholding tax is expected to be remitted to the tax authorities during the second quarter of 2016. The Company also assumed 891,822 EZchip RSUs and converted them to 499,894 equivalent Company RSU awards. The fair value of the converted RSUs was determined based on the per share value of the underlying Mellanox ordinary shares of $ 46.40 per share as of the acquisition date. The 499,894 RSUs had a total aggregate value of $23.2 million, of which $1.0 million was recorded as a component of the purchase price for service rendered prior to the acquisition date and $22.2 million will be recognized as share-based compensation expense over the remaining required service period of up to 2.25 years. In connection with the acquisition, the Company entered into a $280.0 million variable interest rate Term Debt maturing February 21, 2019 . For additional information on the Term Debt, see Note 13 to the unaudited condensed consolidated financial statements. The Company accounted for the transaction using the acquisition method, which requires, among other things, that the assets acquired and liabilities assumed in a business combination be recognized at their respective estimated fair values as of the acquisition date. The amount of recognized identifiable acquired assets and liabilities assumed are primarily based on provisional fair values and are subject to revision as the Company finalizes its analysis. Final determination of fair values may result in further adjustments to the values presented below. The following summarizes consideration paid for EZchip at the acquisition date: (in thousands) Consideration: Cash payment for all outstanding common shares of EZchip at $25.50 per share $ 786,047 Fair value of awards attributable to pre-acquisition services 972 Total consideration: 787,019 Less: cash acquired 87,545 Fair value of total consideration transferred, net of cash acquired $ 699,474 The following summarizes the Company's preliminary allocation of the total purchase price, net of cash acquired for the EZchip acquisition after consultation with third party valuation specialists: (in thousands) Short-term investments $ 108,862 Other current assets 34,114 Other long-term assets 9,638 Intangible assets 288,246 Goodwill 275,294 Total assets 716,154 Current liabilities (10,253 ) Long-term liabilities (6,427 ) Total liabilities (16,680 ) Total preliminary purchase price allocation $ 699,474 Acquisition-related expenses for the EZchip acquisition for the period ending March 31, 2016 were $ 6.7 million and primarily consisted of investment banking, consulting and other professional fees. Identifiable finite-lived intangible assets Fair value Weighted Average Useful Life (in thousands) (in years) Purchased intangible assets: Trade names $ 5,600 3 Customer relationships 56,400 9 Backlog 11,300 2 Developed technology 181,246 4 - 6 In process research and development (1) 33,700 - Total purchased intangible assets $ 288,246 (1) In-process research and development ("IPR&amp;D") will not be amortized until the underlying products reach technological feasibility. Upon completion, each IPR&amp;D project will be amortized over its useful life. Trade name represents the fair values of brand and name recognition associated with the marketing of EZchip’s products and services. The Company used the income approach and utilized a discount rate of 10.0% to determine the fair value of trade name assets. Customer relationships represent the fair value of future projected revenues that will be derived from the sale of products to existing customers of the acquired company. The Company used the comparative method ("with/without") of the income approach to determine the fair value of this intangible asset and utilized a discount rate of 10.0% . Backlog represents the fair value of sales order backlog as of the valuation date. The Company used the income approach to determine the fair value of this intangible asset and utilized a discount rate of 8.0% . Developed technology represents completed technology that has passed technological feasibility and/or is currently offered for sale to customers. The Company used the income approach to value the developed technology. Under the income approach, the expected future cash flows from each technology are estimated and discounted to their net present values at an appropriate risk-adjusted rate of return. Significant factors considered in the calculation of the rate of return are the weighted average cost of capital and the return on assets. The Company applied a discount rate of 9.0% to value the developed technology assets taking into consideration market rates of return on debt and equity capital and the risk associated with achieving forecasted revenues related to these assets. The in-process research and development ("IPR&amp;D") intangible asset represents the value assigned to an acquired research and development project that, as of the acquisition date had not established technological feasibility. The fair value of IPR&amp;D was determined using a discount rate of 12.0% . This intangible asset will be capitalized on the balance sheet and evaluated periodically for impairment until the project is completed, at which time it will become subject to amortization over its useful life. IPR&amp;D consists of one project related to the development of network processors. The project is expected to be completed over the next two years. The estimated remaining costs to complete the IPR&amp;D project was $ 22.3 million as of the acquisition date, which will be charged to operating expense in the consolidated statements of operations as incurred. Goodwill Goodwill arising from the acquisition represents the value of the skilled assembled workforce and projected growth in overall revenues. The EZchip acquisition is a step in the Company's strategy to become the leading broad-line supplier of intelligent interconnect solutions for data centers. The addition of EZchip’s products and expertise in network processing enhances the Company's leadership position, and ability to deliver complete end-to-end, intelligent 10, 25, 40, 50, and 100Gb/s interconnect and processing solutions for advanced data center and edge platforms. The combined company will have diverse and robust solutions to enable customers to meet the growing demands of data-intensive applications used in high-performance computing, Web 2.0, cloud, secure data center, enterprise, telecom, database, financial services, and storage environments. These significant factors were the basis for the recognition of goodwill. Goodwill is not expected to be deductible for tax purposes. Goodwill will not be amortized but instead will be tested for impairment annually or more frequently if certain indicators are present. Supplemental pro forma data The following unaudited pro forma data for the three months ended March 31, 2016 and 2015 have been prepared as if the EZchip acquisition had occurred on January 1, 2015, and includes adjustments for depreciation expense, amortization of intangible assets acquired, the effect of purchase accounting adjustments including the step-up of inventory, share-based compensation expense, and interest on the Term Debt incurred to partially finance the acquisition. Pro forma results are not indicative of what would have occurred had the acquisition occurred as of January 1, 2015 or of results that may occur in the future. Three Months Ended March 31, 2016 2015 (in thousands, except per share amounts) Revenues $ 206,734 $ 173,580 Net (loss) income $ 3,916 $ (39,480 ) Net (loss) income per share — basic $ 0.08 $ (0.86 ) Net (loss) income per share — diluted $ 0.08 $ (0.86 ) Material non-recurring adjustments included in the unaudited pro forma net income for the three months ended March 31, 2016 for the effect of purchase accounting adjustments includes acquisition-related costs of $ 13.7 million, composed of $ 6.7 million incurred by the Company and $ 7.0 million incurred by EZchip, the stock-based compensation expense related to accelerated RSUs from the EZchip acquisition of $4.8 million and the effects related to the step-up of inventory of $3.4 million. For the three months ended March 31, 2016, the Company recorded $4.8 million of stock-based compensation expense related to accelerated RSUs from the EZchip acquisition as an operating expense. The Company immediately integrated EZchip into its ongoing operations. As a result, it is impracticable to determine the effect on revenue and earnings as of the acquisition date for results of EZchip included in the condensed consolidated statement of operations for the reporting period.</t>
  </si>
  <si>
    <t>FAIR VALUE MEASUREMENTS:</t>
  </si>
  <si>
    <t>Fair Value Disclosures [Abstract]</t>
  </si>
  <si>
    <t>FAIR VALUE MEASUREMENTS Fair value hierarchy: The Company measures its cash equivalents and marketable securities at fair value. The Company’s cash equivalents are classified within Level 1.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March 31, 2016 and December 31, 2015 , the Company did not have any assets or liabilities valued based on Level 3 valuations. Financial Liabilities Measured at Fair Value on a Nonrecurring Basis: As of March 31, 2016 , the Company's Term Debt is classified as a Level 2 fair value measurement in the fair value hierarchy. The carrying value of the Term Debt approximates the estimated fair value since it bears an interest rate that is similar to existing market rate measurements that are directly observable and based on the borrowing rate available to the Company for debt with similar terms. At March 31, 2016, the carrying value and the estimated fair value of the Company's Term Debt was $ 274.8 million. Financial Assets and Liabilities Measured at Fair Value on a Recurring Basis: The following table represents the fair value hierarchy of the Company's financial assets measured at fair value on a recurring basis as of March 31, 2016 : Level 1 Level 2 Total (in thousands) Money market funds $ 22,548 — $ 22,548 Certificates of deposit — 40,780 40,780 U.S. Government and agency securities — 34,133 34,133 Commercial paper — 10,436 10,436 Corporate bonds — 53,332 53,332 Foreign government bonds — 5,245 5,245 22,548 143,926 166,474 Derivative contracts — 2,545 2,545 Total financial assets $ 22,548 $ 146,471 $ 169,019 The following table represents the fair value hierarchy of the Company's financial assets and liabilities measured at fair value on a recurring basis as of December 31, 2015 : Level 1 Level 2 Total (in thousands) Certificates of deposit $ — $ 110,423 $ 110,423 U.S. Government and agency securities — 131,722 131,722 Commercial paper — 57,214 57,214 Corporate bonds — 105,482 105,482 Municipal bonds — 26,208 26,208 Foreign government bonds — 13,940 13,940 Total financial assets $ — $ 444,989 $ 444,989 Derivative contracts $ — $ 1,157 $ 1,157 Total financial liabilities $ — $ 1,157 $ 1,157 There were no transfers between Level 1 and Level 2 securities during the three months ended March 31, 2016 and the year ended December 31, 2015.</t>
  </si>
  <si>
    <t>INVESTMENTS:</t>
  </si>
  <si>
    <t>Investments, Debt and Equity Securities [Abstract]</t>
  </si>
  <si>
    <t>INVESTMENTS: Cash, cash equivalents and short-term investments: The short-term investments are classified as available-for-sale securities. The cash, cash equivalents and short-term investments at March 31, 2016 and December 31, 2015 were as follows: March 31, 2016 Amortized Unrealized Unrealized Estimated (in thousands) Cash $ 95,364 $ — $ — $ 95,364 Money market funds 22,548 — — 22,548 Certificates of deposit 40,780 — — 40,780 U.S. Government and agency securities 34,140 — (7 ) 34,133 Commercial paper 10,436 — — 10,436 Corporate bonds 53,316 110 (94 ) 53,332 Foreign government bonds 5,232 13 — 5,245 Total 261,816 123 (101 ) 261,838 Less amounts classified as cash and cash equivalents (117,912 ) — — (117,912 ) $ 143,904 $ 123 $ (101 ) $ 143,926 December 31, 2015 Amortized Unrealized Unrealized Estimated (in thousands) Cash $ 65,524 $ — $ — $ 65,524 Certificates of deposit 110,427 3 (7 ) 110,423 U.S. Government and agency securities 131,755 5 (38 ) 131,722 Commercial paper 57,214 4 (4 ) 57,214 Corporate bonds 105,900 2 (420 ) 105,482 Municipal bonds 26,283 — (75 ) 26,208 Foreign government bonds 13,988 — (48 ) 13,940 Total 511,091 14 (592 ) 510,513 Less amounts classified as cash and cash equivalents (263,196 ) (5 ) 2 (263,199 ) $ 247,895 $ 9 $ (590 ) $ 247,314 Realized (losses) gains, net upon the sale of marketable securities were $(0.1) million and $0.3 million for the three months ended March 31, 2016 and 2015 , respectively. At March 31, 2016 , gross unrealized losses on investments that were in a gross unrealized loss position for greater than 12 months were immaterial. These investments were not deemed to be other-than-temporarily impaired and the gross unrealized losses were recorded in other comprehensive income (loss), ("OCI"). The contractual maturities of short-term investments at March 31, 2016 and December 31, 2015 were as follows: March 31, 2016 December 31, 2015 Amortized Estimated Amortized Estimated (in thousands) Due in less than one year $ 85,258 $ 85,259 $ 148,041 $ 147,914 Due in one to three years 58,646 58,667 99,854 99,400 $ 143,904 $ 143,926 $ 247,895 $ 247,314 Investments in privately-held companies: As of March 31, 2016 and December 31, 2015 , the Company held a total of $7.8 million and $7.7 million in investments in privately-held companies.</t>
  </si>
  <si>
    <t>GOODWILL AND INTANGIBLE ASSETS:</t>
  </si>
  <si>
    <t>Goodwill and Intangible Assets Disclosure [Abstract]</t>
  </si>
  <si>
    <t>GOODWILL AND INTANGIBLE ASSETS: The following table represents changes in the carrying amount of goodwill: (in thousands) Carrying amount of goodwill at December 31, 2015 $ 200,743 Acquisition 275,294 Adjustments — Balance as of March 31, 2016 $ 476,037 The carrying amounts of intangible assets as of March 31, 2016 were as follows: Gross Accumulated Net (in thousands) Licensed technology $ 2,605 $ (1,697 ) $ 908 Developed technology 251,074 (45,968 ) 205,106 Customer relationships 69,776 (12,441 ) 57,335 Backlog 11,300 (5,038 ) 6,262 Trade names 5,600 (190 ) 5,410 Total finite-lived amortizable intangible assets 340,355 (65,334 ) 275,021 In-process research and development 33,700 — 33,700 Total intangible assets $ 374,055 $ (65,334 ) $ 308,721 The carrying amounts of intangible assets as of December 31, 2015 were as follows: Gross Accumulated Net (in thousands) Licensed technology $ 2,554 $ (1,589 ) $ 965 Developed technology 69,828 (40,408 ) 29,420 Customer relationships 13,376 (11,607 ) 1,769 Total intangible assets $ 85,758 $ (53,604 ) $ 32,154 Amortization expense of intangible assets totaled approximately $11.7 million and $2.4 million for the three months ended March 31, 2016 and 2015 , respectively. The estimated future amortization expense from amortizable intangible assets is as follows: (in thousands) 2016 (remaining nine months) $ 43,611 2017 49,782 2018 46,784 2019 41,653 2020 and thereafter 93,191 Total $ 275,021</t>
  </si>
  <si>
    <t>DERIVATIVES AND HEDGING ACTIVITIES:</t>
  </si>
  <si>
    <t>Derivative Instruments and Hedging Activities Disclosure [Abstract]</t>
  </si>
  <si>
    <t>DERIVATIVES AND HEDGING ACTIVITIES: As of March 31, 2016, the Company had derivative contracts in place hedging future NIS denominated operating expenses that the Company expects to incur over the next twelve months. In addition, the Company had derivative contracts in place that hedging the fair value NIS denominated net assets. The Company recorded gains and losses on both the net assets and the derivative contracts designated as fair value hedges in the consolidated statements of operations as a component of other (loss) income. Foreign exchange contracts designated as cash flow hedges relate primarily to operating expenses and the associated gains and losses are expected to be recorded in operating expenses when reclassified out of OCI. The Company expects to realize the accumulated OCI balance related to cash flow hedge contracts within the next 12 months . Fair Value of Derivative Contracts The fair value of derivatives in the unaudited condensed consolidated balance at March 31, 2016 and December 31, 2015 were as follows: Other current assets Other accrued liabilities March 31, 2016 December 31, 2015 (in thousands) Derivatives designed as hedging instruments Currency forward contracts $ 2,249 $ 1,157 Derivatives not designed as hedging instruments Currency forward contracts 296 — Total derivatives $ 2,545 $ 1,157 The gross notional amounts of derivative contracts were Israeli shekel denominated. The notional amounts of outstanding derivative contracts for at March 31, 2016 and December 31, 2015 were as follows: March 31, 2016 December 31, 2015 (in thousands) Derivatives designed as hedging instruments Currency forward contracts $ 96,147 $ 98,744 Derivatives not designed as hedging instruments Currency forward contracts $ 36,324 $ — Effect of Designated Derivative Contracts on Accumulated Other Comprehensive Income The following table represents the balance of derivative contracts designated as cash flow hedges as of March 31, 2016 and December 31, 2015 and their impact on OCI for the three months ended March 31, 2016 : (in thousands) December 31, 2015 $ (1,091 ) Amount of gain recognized in OCI (effective portion) 3,630 Amount of gain reclassified from OCI to income (effective portion) (138 ) March 31, 2016 $ 2,401 Foreign exchange contracts designated as cash flow hedges relate primarily to operating expenses and the associated gains and losses are expected to be recorded in operating expenses when reclassified out of OCI. The Company expects to realize the accumulated OCI balance related to cash flow hedge contracts within the next 12 months. Effect of Derivative Contracts on the Unaudited Condensed Consolidated Statement of Operations The effect of derivative contracts on the unaudited condensed consolidated statements of operations for the three months ended March 31, 2016 and 2015 was: Derivatives designed as hedging instruments Derivatives not designed as hedging instruments Three Months Ended March 31, Location of gains (losses) 2016 2015 2016 2015 (in thousands) Operating expenses $ 138 $ (2,273 ) $ — $ — Other (loss) income — — $ 272 — The net gains or losses relating to the ineffective portion of derivative contracts designed as hedging instruments were not material three months ended March 31, 2016 and 2015 .</t>
  </si>
  <si>
    <t>COMMITMENTS AND CONTINGENCIES:</t>
  </si>
  <si>
    <t>Commitments and Contingencies Disclosure [Abstract]</t>
  </si>
  <si>
    <t>At March 31, 2016 , future minimum payments under non-cancelable operating and capital leases are as follows: Capital Operating (in thousands) 2016 due in remaining nine months $ 223 $ 15,886 2017 — 16,497 2018 — 11,451 2019 — 7,932 2020 and thereafter — 8,179 Total minimum lease payments 223 $ 59,945 Less: Amount representing interest (5 ) Present value and current portion of capital lease obligations $ 218 Purchase commitments At March 31, 2016 , the Company had the following non-cancelable purchase commitments: (in thousands) 2016 due in remaining nine months $ 123,439 2017 2,486 2018 419 2019 and thereafter 9,214 $ 135,558 Term Debt For information about the Company's Term Debt, see note 13 to the notes to the condensed consolidated financial statements. Legal proceedings Settled legal proceedings Avago Technologies Fiber (IP) Singapore Pte. Ltd. vs. IPtronics, Inc. and IPtronics A/S (the "Parties"). On September 29, 2010, Avago Technologies Fiber (IP) Singapore Pte. Ltd. (“Avago IP”) filed a complaint for patent infringement against IPtronics, Inc. and IPtronics A/S (now Mellanox Technologies Denmark Aps) (collectively, “IPtronics”) now pending in the United States District Court, Northern District of California, San Jose Division (Case No.: 5:10-cv-02863 EJD), asserting infringement of U.S. Patents Number 5,596,456 and 5,359,447. On September 11, 2012, Avago IP along with additional subsidiaries of Avago Technologies Limited (collectively, “Avago”) filed a Second Amended and Supplemental Complaint against IPtronics adding allegations that IPtronics engaged in violations of the Lanham Act, Section 43 (A); misappropriated Avago’s trade secrets; engaged in unfair competition against Avago; intentionally interfered with Avago’s contractual relations; and were unjustly enriched by and through the conduct complained of by Avago. Avago’s motion to file a Fourth Amended and Supplemental Complaint (the “Complaint”) to add the Company and a new claim for interference with prospective economic advantage against IPtronics was granted. The Company and IPtronics answered the new complaint. Pursuant to a Settlement and Patent License Agreement (the "Settlement") dated March 7, 2016, on March 8, 2016 the Parties jointly filed a Stipulation of Dismissal with Prejudice Pursuant to Fed.R.Civ.P. 41(a)(1)(A)(ii), in which the parties stipulated to the dismissal with prejudice of this action, including all claims alleged in the Fourth Amended and Supplemental Complaint and all counterclaims alleged in the answers thereto, with each party to bear its own costs and attorneys’ fees. IPtronics, Inc. and Mellanox Technologies Denmark ApS vs. Avago Technologies, Inc., et al . IPtronics filed an antitrust Complaint in the United States District Court, Northern District of California, San Jose Division (Case No.: 5:14-cv-05647-BLF (PSG)), against Avago for pursuing what the Company believed to be a baseless ITC action against IPtronics. Pursuant to the Settlement, the Parties filed a Joint Stipulation of Dismissal with Prejudice Pursuant to Fed.R.Civ.P. 41(a)(1)(A)(ii), in which the parties stipulated to the dismissal of this action with prejudice, with each party to bear its own costs and attorneys’ fees. Under the settlement the Company and Avago agreed not to sue for a period of 5 years . The contractual patent rights conveyed by the settlement were deemed not contributory to the Company's operations or products sold. As a result, the Company recorded settlement expense in its operating expenses in the amount of $ 5.1 million during the three months ended March 31, 2016. Pending legal proceedings Mellanox Technologies, Ltd. v. Methode Electronics, Inc. On August 16, 2015, Mellanox filed this action for patent infringement in the federal court for the Northern District of California (Civil Action No. 15-cv-03730-PJH) naming Methode Electronics, Inc. as defendant on claims for infringement of U.S. Patent No. 8,419,444 and U.S. Patent No. 7,934,959. On December 3, 2015, Mellanox filed an Amended Complaint asserting infringement of the 959 patent. Methode moved to dismiss the First Amended Complaint. The court granted in part and denied in part that motion with leave to amend, as confirmed in an Order dated March 4, 2016. On March 17, 2016, Mellanox filed a Second Amended Complaint alleging infringement of the 959 patent and seeking unspecified damages and injunctive relief against Methode. On April 7, 2016 Methode served an Answer and Counterclaims seeking declaratory judgment that the 959 patent is invalid and not infringed.</t>
  </si>
  <si>
    <t>SHARE INCENTIVE PLANS:</t>
  </si>
  <si>
    <t>Disclosure of Compensation Related Costs, Share-based Payments [Abstract]</t>
  </si>
  <si>
    <t>SHARE INCENTIVE PLANS: Stock Option Plans The Company has ten option plans. In connection with the EZchip acquisition, the Company assumed the following EZchip plans: the EZchip Semiconductor Ltd. 2003 Amended and Restated Equity Incentive Plan, the EZchip Semiconductor Ltd. 2007 U.S. Equity Incentive Plan, and the Amended and Restated EZchip Semiconductor Ltd. 2009 Equity Incentive Plan. The Company's other option plans include the 1999 United States Equity Incentive Plan, 1999 Israeli Share Option Plan, 2003 Israeli Share Option Plan (collectively, the "Prior Plans"), the 2006 Global Share Incentive Plan (the "Global Plan"), the Global Share Incentive Assumption Plan 2010 (the "Assumption Plan"), the Kotura, Inc. Second Amended and Restated 2003 Stock Plan (the "Kotura Plan"), the IPtronics, Inc. 2013 Restricted Stock Unit Plan (the "IPtronics Plan"). Concurrent with the assumption of the EZchip plans, the Company reserved for future issuance 499,894 ordinary shares to be issuable under the assumed EZchip option plans. Assumed EZchip restricted stock units In connection with the acquisition of EZchip, the Company assumed all outstanding 891,822 unvested EZchip RSUs and converted them into 499,894 Mellanox RSUs using an exchange ratio of 0.56 . The aggregate value of the 499,894 Mellanox RSUs was $23.2 million of which $1.0 million related to service prior to the acquisition date and was included in the EZchip purchase price consideration. The remaining fair value of $22.2 million represents post-acquisition share-based compensation expense that will be recognized over the requisite service period of approximately 2.25 years from the date of acquisition. The assumed RSUs retained all applicable terms and vesting periods. Share option activity Share option activity under the Company's equity incentive plans in the three months ended March 31, 2016 is set forth below: Options Outstanding Number of Shares Weighted Average Exercise Price Outstanding at December 31, 2015 2,028,595 $ 30.81 Options exercised (103,288 ) $ 16.35 Options canceled (11,766 ) $ 85.63 Outstanding at March 31, 2016 1,913,541 $ 31.25 The total pretax intrinsic value of options exercised in the three months ended March 31, 2016 and 2015 was $3.4 million and $2.0 million . This intrinsic value represents the difference between the fair market value of the Company's ordinary shares on the date of exercise and the exercise price of each option. Based on the closing price of the Company's ordinary shares of $54.33 on March 31, 2016 , the total pretax intrinsic value of options outstanding at March 31, 2016 and December 31, 2015 was $55.4 million and $40.2 million , respectively. The total pretax intrinsic value of exercisable options at March 31, 2016 , was $55.0 million . The total pretax intrinsic value of exercisable options at December 31, 2015 was $39.9 million . Restricted share unit activity RSU activity under the Company's equity incentive plans in the three months ended March 31, 2016 is set forth below: Restricted Share Units Outstanding Number of Shares Weighted Average Grant Date Fair Value Non-vested restricted share units at December 31, 2015 2,205,083 $ 44.39 Assumed restricted share units from acquisition 499,894 $ 46.40 Restricted share units granted 1,541,042 $ 49.93 Restricted share units vested (193,984 ) $ 43.52 Restricted share units canceled (81,858 ) $ 44.36 Non-vested restricted share units at March 31, 2016 3,970,177 $ 46.72 The weighted average fair value of RSUs granted in the three months ended March 31, 2016 and 2015 was $49.93 and $45.89 , respectively. The total intrinsic value of all outstanding restricted share units as of March 31, 2016 and December 31, 2015 was $215.7 million and $92.9 million , respectively. Shares reserved for future issuance The Company had the following ordinary shares reserved for future issuance under its equity incentive plans as of March 31, 2016 : Number of Share options outstanding 1,913,541 Restricted share units outstanding 3,970,177 Shares authorized for future issuance 932,734 ESPP shares available for future issuance 267,370 Total shares reserved for future issuance as of March 31, 2016 7,083,822 Share-based compensation The Company accounts for share-based compensation expense based on the estimated fair value of the share equity awards as of the grant dates. The following weighted average assumptions were used to value ESPP shares issued pursuant to the Company's share incentive plans for the three months ended March 31, 2016 and 2015 : Three Months Ended March 31, 2016 2015 Dividend yield, % — — Expected volatility 37.6 % 33.7 % Risk free interest rate 0.46 % 0.12 % Expected life, years 0.50 0.50 The following table summarizes the distribution of total share-based compensation expense in the unaudited condensed consolidated statements of operations: Three Months Ended March 31, 2016 2015 (in thousands) Cost of goods sold $ 475 $ 547 Research and development 9,152 6,768 Sales and marketing 3,648 2,394 General and administrative 4,991 2,009 Total share-based compensation expense $ 18,266 $ 11,718 For the three months ended March 31, 2016, the Company recorded $4.8 million of stock-based compensation expense related to accelerated RSUs from the EZchip acquisition as an operating expense. At March 31, 2016 , there was $153.2 million of total unrecognized share-based compensation costs related to non-vested share-based compensation arrangements. The costs are expected to be recognized over a weighted average period of approximately 2.5 years. At December 31, 2015 , there was $79.6 million of total unrecognized share-based compensation costs related to non-vested share-based compensation arrangements. The costs are expected to be recognized over a weighted average period of approximately 2.3 years.</t>
  </si>
  <si>
    <t>ACCUMULATED OTHER COMPREHENSIVE INCOME (LOSS):</t>
  </si>
  <si>
    <t>Comprehensive Income (Loss), Net of Tax, Attributable to Parent [Abstract]</t>
  </si>
  <si>
    <t>ACCUMULATED OTHER COMPREHENSIVE INCOME (LOSS): The following table summarizes the changes in accumulated balances of other comprehensive income (loss) for the three months ended March 31, 2016 and 2015 : Unrealized Gains / Losses on Available-for- Sale Securities Gains / Losses on Derivatives Total (in thousands) Balance at December 31, 2015 $ (578 ) $ (1,091 ) $ (1,669 ) Other comprehensive income/loss before reclassifications 40 3,630 3,670 Amounts reclassified from accumulated other comprehensive income/loss 560 (138 ) 422 Net current-period other comprehensive income/loss, net of taxes 600 3,492 4,092 Balance at March 31, 2016 $ 22 $ 2,401 $ 2,423 Balance at December 31, 2014 $ (374 ) $ (3,646 ) $ (4,020 ) Other comprehensive income/loss before reclassifications 454 (1,899 ) (1,445 ) Amounts reclassified from accumulated other comprehensive income/loss (3 ) 2,273 2,270 Net current-period other comprehensive income/loss, net of taxes 451 374 825 Balance at March 31, 2015 $ 77 $ (3,272 ) $ (3,195 ) The following table provides details about reclassifications out of accumulated other comprehensive income (loss) for the three months ended March 31, 2016 : Details about Accumulated Other Comprehensive Income / Loss Components Amount Reclassified from Other Comprehensive Income / Loss Affected Line Item in the Statement of Operations Three Months Ended March 31, 2016 2015 (in thousands) Gains/losses on Derivatives $ 138 (2,273 ) Cost of revenues and Operating expenses 12 (153 ) Cost of revenues 138 (1,690 ) Research and development 21 (175 ) Sales and marketing (33 ) (255 ) General and administrative Gains/losses on Available-for-Sale Securities (560 ) 3 Other income, net Total reclassifications for the period $ (422 ) (2,270 ) Total</t>
  </si>
  <si>
    <t>INCOME TAXES:</t>
  </si>
  <si>
    <t>Income Tax Disclosure [Abstract]</t>
  </si>
  <si>
    <t>INCOME TAXES: As of March 31, 2016 and December 31, 2015 , the Company had gross unrecognized tax benefits of $36.3 million , of which $9.2 million are attributable to the EZchip acquisition, and $25.4 million , respectively. It is the Company’s policy to classify accrued interest and penalties as part of the unrecognized tax benefits and record the expense in the provision for income taxes. The amount of accrued interest or penalties related to unrecognized tax benefit totaled $ 1.2 million at March 31, 2016 and $1.2 million December 31, 2015 . On January 4, 2016 the Israeli Government legislated a reduction in corporate income tax rates from 26.5% to 25.0% , effective in 2016. Deferred tax assets and liabilities at December 31, 2015 were measured using the 26.5% tax rate. In 2016, the Company measured deferred tax assets and liabilities using the 25.0% tax rate. The immediate change in the corporate income tax rates from 26.5% to 25.0% resulted in a reduction of $ 1.3 million to the Company's deferred tax assets and a corresponding increase in the Company's income tax expense for the three months ended March 31, 2016 . As of March 31, 2016 , the 2012 through 2014 tax years are open and may be subject to potential examinations in the United States. The Company has net operating losses in the United States from prior tax periods beginning in 2002 which may be subject to examination upon utilization in future tax periods. As of March 31, 2016 the income tax returns of the Company and one of its subsidiaries in Israel are under examination by the Israeli Tax Authority for certain years from 2011 to 2014 . As of March 31, 2016, the 2010 through 2014 tax years are open and may be subject to potential examinations in Denmark. The Beneficiary Enterprise and Approved Enterprise tax holiday associated with the Company's Yokneam and Tel Aviv operations began in 2011 . The tax holiday for the Company's Yokneam operations will expire in 2021 and the tax holiday for the Company's Tel Aviv operation will expire between the years 2017 and 2021 . The tax holiday has resulted in a cash tax savings of $ 9.8 and $6.1 million for the three months ended March 31, 2016 and 2015 , respectively, increasing diluted earnings per share by approximately $0.21 and $ 0.13 in the three months ended March 31, 2016 and 2015 , respectively. The Company’s effective tax rate is highly dependent upon the geographic distribution of its worldwide earnings or losses, tax regulations and tax holiday benefits in Israel, and the effectiveness of the Company’s tax planning strategies. The Company’s effective tax rates were ( 49.1% ) and 17.6% for the three months ended March 31, 2016 and 2015 , respectively. The difference between the Company’s effective tax rates and the 35% federal statutory rate resulted primarily from the accrual of unrecognized tax benefits, interest and penalties associated with unrecognized tax positions, the reduction of the Company's deferred tax assets resulting from the reduction in the Israeli corporate income tax as discussed above, non-tax-deductible expenses such as share-based compensation and losses generated from subsidiaries without tax benefit. The application of income tax law is inherently complex. Laws and regulations in this area are voluminous and are often ambiguous, and the Company is required to make many subjective assumptions and judgments regarding its income tax exposures. In addition, interpretations of and guidance surrounding income tax laws and regulations are subject to change over time. Any changes in the Company’s subjective assumptions and judgments could materially affect amounts recognized in its consolidated balance sheets and statements of income. The Company has maintained a valuation allowance against deferred tax assets of certain subsidiaries. The Company assesses its ability to recover its deferred tax assets on an ongoing basis. Significant management judgment is required in determining any valuation allowance recorded against deferred tax assets. In evaluating the ability to recover deferred tax assets, the Company considers available positive and negative evidence including its recent cumulative losses, its ability to carry-back losses against prior taxable income and its projected financial results. The Company also considers, commensurate with its objective verifiability, the forecast of future taxable income including the reversal of temporary differences and the implementation of feasible and prudent tax planning strategies. A valuation allowance may be recorded in the event it is deemed to be more-likely-than-not that the deferred tax asset cannot be realized. Previously established valuation allowances may also be released in the event it is deemed to be more-likely-than-not that the deferred tax asset can be realized. Any release of valuation allowance will be recorded as a tax benefit which will positively impact the Company’s operating results. Management has determined on the basis of the quarterly assessment performed at March 31, 2016, that these deferred tax assets are not more likely than not to be realized.</t>
  </si>
  <si>
    <t>OTHER INCOME(LOSS) , NET:</t>
  </si>
  <si>
    <t>Other Income and Expenses [Abstract]</t>
  </si>
  <si>
    <t>OTHER INCOME (LOSS), NET:</t>
  </si>
  <si>
    <t>OTHER INCOME (LOSS): Other income (loss), is summarized in the following table: Three Months Ended March 31, 2016 2015 (in thousands) Interest income and loss on sale of investments, net $ 59 $ 663 Impairment loss on equity investment in a private company — (3,189 ) Foreign exchange gain 2 57 Other income (loss) $ 61 $ (2,469 )</t>
  </si>
  <si>
    <t>TERM DEBT:</t>
  </si>
  <si>
    <t>Debt Disclosure [Abstract]</t>
  </si>
  <si>
    <t>Term Debt</t>
  </si>
  <si>
    <t>TERM DEBT: In connection with the Company’s acquisition of EZchip, on February 22, 2016 , the Company entered into a $280.0 million variable interest rate Term Debt note maturing February 21, 2019 . Debt issuance costs on the Term Debt are being amortized to interest expense at the effective interest rate over the contractual term of the Term Debt. The following table presents the Term Debt at March 31, 2016 : (in thousands) Term Debt, principal amount $ 280,000 Unamortized debt issuance costs $ (5,169 ) Term Debt, carrying value $ 274,831 Effective interest rate 3.1 % Principal on the Term Debt is paid in quarterly installments. Principal payments are made at a rate of (i) 2.50 % of the original principal amount beginning on June 30, 2016 and ending on March 31, 2017 , (ii) 3.75 % of the original principal amount beginning on June 30, 2017 and ending on March 31, 2018 and (iii) 6.25 % of the original principal amount beginning on June 30, 2018 and ending on December 31, 2018 , with the balance due on February 21, 2019 . The Company is also required to make mandatory prepayments of loans under the Term Debt, subject to specified exceptions, with the proceeds of asset sales, debt issuances and specified other events. At March 31, 2016 , future scheduled principal payable on the Company's Term Debt is summarized as follows: (in thousands) 2016 due in remaining nine months $ 21,000 2017 38,500 2018 63,000 2019 157,500 $ 280,000 The Term Debt was issued with $ 5.5 million in debt issuance costs and bears interest through maturity at a variable rate based upon, at the Company’s option, either the Eurodollar rate or the base rate (which is the highest of (i) the administrative agent’s prime rate, (ii) one-half of 1.00% in excess of the overnight U.S. Federal Funds rate, and (iii) 1.00% in excess of the one-month Eurodollar rate), plus in each case, an applicable margin. The applicable margin for Eurodollar rate loans ranges, based on the applicable total net leverage ratio, from 1.25% to 2.00% per annum and the applicable margin for base rate loans ranges, based on the applicable total net leverage ratio, from 0.25% to 1.00% per annum. The Company’s obligations under the Term Debt are guaranteed by all of its domestic and foreign subsidiaries, subject to certain agreed upon exceptions. The obligations under the Term Debt are also, subject to certain agreed upon exceptions, secured by a lien on substantially all of the Company’s and certain of its subsidiaries tangible and intangible property, including 100 % of the Company's equity interest in the ordinary shares of its domestic and certain foreign subsidiaries. The Term Debt contains a number of covenants and restrictions that among other things, and subject to certain agreed upon exceptions, require the Company and its subsidiaries to satisfy certain financial covenants and restricts the ability of the Company and its subsidiaries to incur liens, incur additional indebtedness, make loans and investments, engage in mergers and acquisitions, engage in asset sales, declare dividends or redeem or repurchase capital stock, prepay, redeem or purchase subordinated debt and amend or otherwise alter debt agreements. A failure to comply with these covenants could permit the lenders under the Term Debt to declare all amounts borrowed under the Term Debt, together with accrued interest and fees, to be immediately due and payable. At March 31, 2016, the Company was in compliance with the covenants for the Term Debt.</t>
  </si>
  <si>
    <t>THE COMPANY AND SUMMARY OF SIGNIFICANT ACCOUNTING POLICIES: (Policies)</t>
  </si>
  <si>
    <t>Principles of presentation</t>
  </si>
  <si>
    <t>Principles of presentation The unaudited condensed consolidated financial statements include the Company's accounts as well as those of its wholly owned subsidiaries after the elimination of all intercompany balances and transactions. On February 23, 2016, the Company completed its acquisition of EZchip Semiconductor, Ltd. ("EZchip"), a public company formed under the laws of the State of Israel and specializing in network-processing semiconductors. Upon the consummation of the acquisition, EZchip became a wholly owned subsidiary of the Company. The unaudited condensed consolidated financial statements included in this quarterly report on Form 10-Q include the results of operations of EZchip commencing as of the acquisition date. The unaudited condensed consolidated financial statements included in this quarterly report on Form 10-Q have been prepared by the Company without audit, pursuant to the rules and regulations of the Securities and Exchange Commission (the “SEC”). The year-end balance sheet data was derived from audited consolidated financial statements, but do not include all disclosures required by accounting principles generally accepted in the United States ("GAAP"). Certain information and footnote disclosures normally included in consolidated financial statements prepared in accordance with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5, filed with the SEC on February 26, 2016. The results of operations for the three months ended March 31, 2016 are not necessarily indicative of the results to be anticipated for the entire year ending December 31, 2016 or thereafter.</t>
  </si>
  <si>
    <t>Risks and uncertainties</t>
  </si>
  <si>
    <t>Risks and uncertainties 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Use of estimates The preparation of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fair value of financial liabilities,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Recent accounting pronouncements</t>
  </si>
  <si>
    <t>Recent accounting pronouncements In March 2016, the FASB issued ASU No. 2016-09, Compensation-Stock Compensation (Topic 718); Improvements to Employee Share-Based Payment Accounting . The standard requires excess tax benefits to be recognized in the statement of operations as an income tax expense and is applied prospectively by means of a cumulative-effect adjustment of excess tax benefits from equity in the period of adoption. The standard establishes an alternative practical expedient for estimating the expected term of an award by recognizing the effects of forfeitures in compensation cost when the forfeitures occur. Adoption of the alternative practical expedient is applied prospectively on an entity-wide basis. The standard requires that amounts paid to a taxing authority on the employee’s behalf as a result of directly withholding shares for tax-withholding purposes are to be presented on a retrospective basis as a financing activity on the statement of cash flows. The standard becomes effective for the Company beginning January 1, 2017. The Company is currently evaluating the effect that the standard will have on its consolidated financial statements and related disclosures.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Early adoption of the standard is allowed. The standard becomes effective for the Company beginning January 1, 2019. The Company is currently evaluating the effect that the standard will have on its consolidated financial statements and related disclosures. In January 2016, the FASB issued ASU No. 2016-01, Financial Instruments-Overall (Subtopic 825-10) . The standard requires entities to carry all investments in equity securities, with certain exceptions, at fair value with adjustment recorded through net income ("FVTNI"). The standard eliminates the requirement of recognizing unrealized gains or losses in other comprehensive income for trading or available-for-sale marketable equity securities. The standard requires the total fair value change attributable to instrument-specific credit risk, excluding derivative liability instruments, to be reflected in other comprehensive income. The standard requires the evaluation for the need for a valuation allowance for deferred tax assets related to debt securities classified as available-for-sale in combination with the Company's other deferred tax assets. The standard become effective for the Company beginning January 1, 2018 and early adoption is allowed. The Company is currently evaluating the effect that the standard will have on its consolidated financial statements. In May 2014, the FASB issued ASU No. 2014-09, Revenue from Contracts with Customers . The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by one year. The updated standard becomes effective for the Company beginning January 1, 2018, but allows the Company to adopt the standard one year earlier if it so chooses. The Company has not yet selected a transition method and is currently evaluating the effect that the updated standard will have on its Consolidated Financial Statements and related disclosures.</t>
  </si>
  <si>
    <t>THE COMPANY AND SUMMARY OF SIGNIFICANT ACCOUNTING POLICIES: (Tables)</t>
  </si>
  <si>
    <t>Schedule of revenues and accounts receivable from customers</t>
  </si>
  <si>
    <t xml:space="preserve">The following table summarizes the revenues from customers (including original equipment manufacturers) in excess of 10% of the total revenues: Three Months Ended March 31, 2016 2015 Hewlett-Packard 20 % 12 % The following table summarizes accounts receivable balances in excess of 10% of total accounts receivable: March 31, 2016 December 31, 2015 Hewlett Packard 23 % 16 % Hon Hai Precision Ind. Co. Ltd. * 11 % Ingram Micro * 15 % ____________________ * Less than 10% </t>
  </si>
  <si>
    <t>Schedule of changes in the entity's liability for product warranty</t>
  </si>
  <si>
    <t>The following table provides changes in the product warranty accrual for the three months ended March 31, 2016 and 2015 : Three Months Ended March 31, 2016 2015 (In thousands) Balance, beginning of the period $ 1,641 $ 1,932 Assumed warranty liability from acquisition 290 — New warranties issued during the period 369 803 Reversal of warranty reserves (134 ) (67 ) Settlements during the period (348 ) (806 ) Balance, end of the period 1,818 1,862 Less: long term portion of product warranty liability (386 ) (421 ) Balance, end of the period $ 1,432 $ 1,441</t>
  </si>
  <si>
    <t>Schedule of computation of basic and diluted net income per share</t>
  </si>
  <si>
    <t>The following table sets forth the computation of basic and diluted net income per share for the three months ended March 31, 2016 and 2015 : Three Months Ended March 31, 2016 2015 (In thousands, except per share data) Net (loss) income $ (7,168 ) $ 10,496 Basic and diluted shares: Weighted average ordinary shares 47,358 45,691 Dilutive effect of employee share options and restricted stock units ("RSUs") — 1,343 Shares used to compute diluted net (loss) income per share 47,358 $ 47,034 Net (loss) income per share — basic $ (0.15 ) $ 0.23 Net (loss) income per share — diluted $ (0.15 ) $ 0.22</t>
  </si>
  <si>
    <t>BALANCE SHEET COMPONENTS: - (Tables)</t>
  </si>
  <si>
    <t>Schedule of Balance Sheet Components</t>
  </si>
  <si>
    <t xml:space="preserve"> March 31, 2016 December 31, 2015 (In thousands) Accounts receivable, net: Accounts receivable $ 105,746 $ 84,894 Less: allowance for doubtful accounts (632 ) (621 ) $ 105,114 $ 84,273 Inventories: Raw materials $ 8,790 $ 8,304 Work-in-process 30,400 25,716 Finished goods 33,081 28,453 $ 72,271 $ 62,473 Other current assets: Prepaid expenses $ 12,450 $ 9,948 Derivative contracts receivable 2,545 — VAT receivable 4,985 7,946 Other 2,927 2,085 $ 22,907 $ 19,979 Property and equipment, net: Computer equipment and software $ 182,456 $ 172,176 Furniture and fixtures 4,066 3,886 Leasehold improvements 37,332 36,121 223,854 212,183 Less: Accumulated depreciation and amortization (120,697 ) (112,165 ) $ 103,157 $ 100,018 Deferred taxes and other long-term assets: Equity investments in private companies $ 7,846 $ 7,739 Deferred taxes 21,956 23,222 Other assets 2,825 2,754 $ 32,627 $ 33,715 Accrued liabilities: Payroll and related expenses $ 66,969 $ 43,041 Accrued expenses 35,252 26,431 Derivative contracts payable — 1,157 Product warranty liability 1,432 1,206 Other 3,031 2,461 $ 106,684 $ 74,296 Other long-term liabilities: Income tax payable $ 21,691 $ 20,023 Deferred rent 1,940 1,950 Other 2,867 2,695 $ 26,498 $ 24,668</t>
  </si>
  <si>
    <t>BUSINESS COMBINATION: (Tables)</t>
  </si>
  <si>
    <t>Schedule of Business Combination Consideration Transferred</t>
  </si>
  <si>
    <t>The following summarizes consideration paid for EZchip at the acquisition date: (in thousands) Consideration: Cash payment for all outstanding common shares of EZchip at $25.50 per share $ 786,047 Fair value of awards attributable to pre-acquisition services 972 Total consideration: 787,019 Less: cash acquired 87,545 Fair value of total consideration transferred, net of cash acquired $ 699,474</t>
  </si>
  <si>
    <t>Schedule of Recognized Identified Assets Acquired and Liabilities Assumed</t>
  </si>
  <si>
    <t xml:space="preserve"> (in thousands) Short-term investments $ 108,862 Other current assets 34,114 Other long-term assets 9,638 Intangible assets 288,246 Goodwill 275,294 Total assets 716,154 Current liabilities (10,253 ) Long-term liabilities (6,427 ) Total liabilities (16,680 ) Total preliminary purchase price allocation $ 699,474</t>
  </si>
  <si>
    <t>Finite-Lived and Indefinite-Lived Intangible Assets Acquired as Part of Business Combination</t>
  </si>
  <si>
    <t xml:space="preserve"> Fair value Weighted Average Useful Life (in thousands) (in years) Purchased intangible assets: Trade names $ 5,600 3 Customer relationships 56,400 9 Backlog 11,300 2 Developed technology 181,246 4 - 6 In process research and development (1) 33,700 - Total purchased intangible assets $ 288,246 (1) In-process research and development ("IPR&amp;D") will not be amortized until the underlying products reach technological feasibility. Upon completion, each IPR&amp;D project will be amortized over its useful life.</t>
  </si>
  <si>
    <t>Business Acquisition, Pro Forma Information</t>
  </si>
  <si>
    <t xml:space="preserve"> Three Months Ended March 31, 2016 2015 (in thousands, except per share amounts) Revenues $ 206,734 $ 173,580 Net (loss) income $ 3,916 $ (39,480 ) Net (loss) income per share — basic $ 0.08 $ (0.86 ) Net (loss) income per share — diluted $ 0.08 $ (0.86 )</t>
  </si>
  <si>
    <t>FAIR VALUE MEASUREMENTS: (Tables)</t>
  </si>
  <si>
    <t>Schedule of the fair value hierarchy of the Company's financial assets and liabilities measured at fair value</t>
  </si>
  <si>
    <t xml:space="preserve"> Level 1 Level 2 Total (in thousands) Money market funds $ 22,548 — $ 22,548 Certificates of deposit — 40,780 40,780 U.S. Government and agency securities — 34,133 34,133 Commercial paper — 10,436 10,436 Corporate bonds — 53,332 53,332 Foreign government bonds — 5,245 5,245 22,548 143,926 166,474 Derivative contracts — 2,545 2,545 Total financial assets $ 22,548 $ 146,471 $ 169,019 The following table represents the fair value hierarchy of the Company's financial assets measured at fair value on a recurring basis as of March 31, 2016 : Level 1 Level 2 Total (in thousands) Money market funds $ 22,548 — $ 22,548 Certificates of deposit — 40,780 40,780 U.S. Government and agency securities — 34,133 34,133 Commercial paper — 10,436 10,436 Corporate bonds — 53,332 53,332 Foreign government bonds — 5,245 5,245 22,548 143,926 166,474 Derivative contracts — 2,545 2,545 Total financial assets $ 22,548 $ 146,471 $ 169,019 The following table represents the fair value hierarchy of the Company's financial assets and liabilities measured at fair value on a recurring basis as of December 31, 2015 : Level 1 Level 2 Total (in thousands) Certificates of deposit $ — $ 110,423 $ 110,423 U.S. Government and agency securities — 131,722 131,722 Commercial paper — 57,214 57,214 Corporate bonds — 105,482 105,482 Municipal bonds — 26,208 26,208 Foreign government bonds — 13,940 13,940 Total financial assets $ — $ 444,989 $ 444,989 Derivative contracts $ — $ 1,157 $ 1,157 Total financial liabilities $ — $ 1,157 $ 1,157</t>
  </si>
  <si>
    <t>INVESTMENTS: (Tables)</t>
  </si>
  <si>
    <t>Schedule of cash, cash equivalents and short-term investments</t>
  </si>
  <si>
    <t>The short-term investments are classified as available-for-sale securities. The cash, cash equivalents and short-term investments at March 31, 2016 and December 31, 2015 were as follows: March 31, 2016 Amortized Unrealized Unrealized Estimated (in thousands) Cash $ 95,364 $ — $ — $ 95,364 Money market funds 22,548 — — 22,548 Certificates of deposit 40,780 — — 40,780 U.S. Government and agency securities 34,140 — (7 ) 34,133 Commercial paper 10,436 — — 10,436 Corporate bonds 53,316 110 (94 ) 53,332 Foreign government bonds 5,232 13 — 5,245 Total 261,816 123 (101 ) 261,838 Less amounts classified as cash and cash equivalents (117,912 ) — — (117,912 ) $ 143,904 $ 123 $ (101 ) $ 143,926</t>
  </si>
  <si>
    <t>Schedule of contractual maturities of short-term investments</t>
  </si>
  <si>
    <t>The contractual maturities of short-term investments at March 31, 2016 and December 31, 2015 were as follows: March 31, 2016 December 31, 2015 Amortized Estimated Amortized Estimated (in thousands) Due in less than one year $ 85,258 $ 85,259 $ 148,041 $ 147,914 Due in one to three years 58,646 58,667 99,854 99,400 $ 143,904 $ 143,926 $ 247,895 $ 247,314</t>
  </si>
  <si>
    <t>GOODWILL AND INTANGIBLE ASSETS: (Tables)</t>
  </si>
  <si>
    <t>Schedule of Goodwill</t>
  </si>
  <si>
    <t>The following table represents changes in the carrying amount of goodwill: (in thousands) Carrying amount of goodwill at December 31, 2015 $ 200,743 Acquisition 275,294 Adjustments — Balance as of March 31, 2016 $ 476,037</t>
  </si>
  <si>
    <t>Schedule of carrying amounts of intangible assets</t>
  </si>
  <si>
    <t>The carrying amounts of intangible assets as of March 31, 2016 were as follows: Gross Accumulated Net (in thousands) Licensed technology $ 2,605 $ (1,697 ) $ 908 Developed technology 251,074 (45,968 ) 205,106 Customer relationships 69,776 (12,441 ) 57,335 Backlog 11,300 (5,038 ) 6,262 Trade names 5,600 (190 ) 5,410 Total finite-lived amortizable intangible assets 340,355 (65,334 ) 275,021 In-process research and development 33,700 — 33,700 Total intangible assets $ 374,055 $ (65,334 ) $ 308,721 The carrying amounts of intangible assets as of December 31, 2015 were as follows: Gross Accumulated Net (in thousands) Licensed technology $ 2,554 $ (1,589 ) $ 965 Developed technology 69,828 (40,408 ) 29,420 Customer relationships 13,376 (11,607 ) 1,769 Total intangible assets $ 85,758 $ (53,604 ) $ 32,154</t>
  </si>
  <si>
    <t>Schedule of estimated future amortization expense from amortizable intangible assets</t>
  </si>
  <si>
    <t>The estimated future amortization expense from amortizable intangible assets is as follows: (in thousands) 2016 (remaining nine months) $ 43,611 2017 49,782 2018 46,784 2019 41,653 2020 and thereafter 93,191 Total $ 275,021</t>
  </si>
  <si>
    <t>DERIVATIVES AND HEDGING ACTIVITIES: (Tables)</t>
  </si>
  <si>
    <t>Schedule of fair value of derivative contracts</t>
  </si>
  <si>
    <t>The fair value of derivatives in the unaudited condensed consolidated balance at March 31, 2016 and December 31, 2015 were as follows: Other current assets Other accrued liabilities March 31, 2016 December 31, 2015 (in thousands) Derivatives designed as hedging instruments Currency forward contracts $ 2,249 $ 1,157 Derivatives not designed as hedging instruments Currency forward contracts 296 — Total derivatives $ 2,545 $ 1,157</t>
  </si>
  <si>
    <t>Schedule of notional amounts of outstanding derivative positions</t>
  </si>
  <si>
    <t>The notional amounts of outstanding derivative contracts for at March 31, 2016 and December 31, 2015 were as follows: March 31, 2016 December 31, 2015 (in thousands) Derivatives designed as hedging instruments Currency forward contracts $ 96,147 $ 98,744 Derivatives not designed as hedging instruments Currency forward contracts $ 36,324 $ —</t>
  </si>
  <si>
    <t>Schedule of designated derivative contracts as cash flow hedges and their impact on OCI</t>
  </si>
  <si>
    <t>The following table represents the balance of derivative contracts designated as cash flow hedges as of March 31, 2016 and December 31, 2015 and their impact on OCI for the three months ended March 31, 2016 : (in thousands) December 31, 2015 $ (1,091 ) Amount of gain recognized in OCI (effective portion) 3,630 Amount of gain reclassified from OCI to income (effective portion) (138 ) March 31, 2016 $ 2,401</t>
  </si>
  <si>
    <t>Effect of derivative contracts on the condensed consolidated statement of operations</t>
  </si>
  <si>
    <t>The effect of derivative contracts on the unaudited condensed consolidated statements of operations for the three months ended March 31, 2016 and 2015 was: Derivatives designed as hedging instruments Derivatives not designed as hedging instruments Three Months Ended March 31, Location of gains (losses) 2016 2015 2016 2015 (in thousands) Operating expenses $ 138 $ (2,273 ) $ — $ — Other (loss) income — — $ 272 —</t>
  </si>
  <si>
    <t>COMMITMENTS AND CONTINGENCIES: (Tables)</t>
  </si>
  <si>
    <t>Schedule of future minimum payments under non-cancelable operating and capital leases</t>
  </si>
  <si>
    <t xml:space="preserve">At March 31, 2016 , future minimum payments under non-cancelable operating and capital leases are as follows: Capital Operating (in thousands) 2016 due in remaining nine months $ 223 $ 15,886 2017 — 16,497 2018 — 11,451 2019 — 7,932 2020 and thereafter — 8,179 Total minimum lease payments 223 $ 59,945 Less: Amount representing interest (5 ) Present value and current portion of capital lease obligations $ 218 </t>
  </si>
  <si>
    <t>Purchase Commitment, Excluding Long-term Commitment</t>
  </si>
  <si>
    <t>At March 31, 2016 , the Company had the following non-cancelable purchase commitments: (in thousands) 2016 due in remaining nine months $ 123,439 2017 2,486 2018 419 2019 and thereafter 9,214 $ 135,558</t>
  </si>
  <si>
    <t>SHARE INCENTIVE PLANS: (Tables)</t>
  </si>
  <si>
    <t>Summary of share option awards activity under equity incentive plans</t>
  </si>
  <si>
    <t>Share option activity under the Company's equity incentive plans in the three months ended March 31, 2016 is set forth below: Options Outstanding Number of Shares Weighted Average Exercise Price Outstanding at December 31, 2015 2,028,595 $ 30.81 Options exercised (103,288 ) $ 16.35 Options canceled (11,766 ) $ 85.63 Outstanding at March 31, 2016 1,913,541 $ 31.25</t>
  </si>
  <si>
    <t>Summary of restricted share units activity</t>
  </si>
  <si>
    <t>RSU activity under the Company's equity incentive plans in the three months ended March 31, 2016 is set forth below: Restricted Share Units Outstanding Number of Shares Weighted Average Grant Date Fair Value Non-vested restricted share units at December 31, 2015 2,205,083 $ 44.39 Assumed restricted share units from acquisition 499,894 $ 46.40 Restricted share units granted 1,541,042 $ 49.93 Restricted share units vested (193,984 ) $ 43.52 Restricted share units canceled (81,858 ) $ 44.36 Non-vested restricted share units at March 31, 2016 3,970,177 $ 46.72</t>
  </si>
  <si>
    <t>Summary of ordinary shares reserved for future issuance under equity incentive plans</t>
  </si>
  <si>
    <t>The Company had the following ordinary shares reserved for future issuance under its equity incentive plans as of March 31, 2016 : Number of Share options outstanding 1,913,541 Restricted share units outstanding 3,970,177 Shares authorized for future issuance 932,734 ESPP shares available for future issuance 267,370 Total shares reserved for future issuance as of March 31, 2016 7,083,822</t>
  </si>
  <si>
    <t>Schedule of weighted average assumptions used to value share options granted</t>
  </si>
  <si>
    <t>The following weighted average assumptions were used to value ESPP shares issued pursuant to the Company's share incentive plans for the three months ended March 31, 2016 and 2015 : Three Months Ended March 31, 2016 2015 Dividend yield, % — — Expected volatility 37.6 % 33.7 % Risk free interest rate 0.46 % 0.12 % Expected life, years 0.50 0.50</t>
  </si>
  <si>
    <t>Summary of the distribution of total share-based compensation expense</t>
  </si>
  <si>
    <t>The following table summarizes the distribution of total share-based compensation expense in the unaudited condensed consolidated statements of operations: Three Months Ended March 31, 2016 2015 (in thousands) Cost of goods sold $ 475 $ 547 Research and development 9,152 6,768 Sales and marketing 3,648 2,394 General and administrative 4,991 2,009 Total share-based compensation expense $ 18,266 $ 11,718</t>
  </si>
  <si>
    <t>ACCUMULATED OTHER COMPREHENSIVE INCOME (LOSS): (Tables)</t>
  </si>
  <si>
    <t>Summary of the changes in accumulated balances of other comprehensive income (loss)</t>
  </si>
  <si>
    <t>The following table summarizes the changes in accumulated balances of other comprehensive income (loss) for the three months ended March 31, 2016 and 2015 : Unrealized Gains / Losses on Available-for- Sale Securities Gains / Losses on Derivatives Total (in thousands) Balance at December 31, 2015 $ (578 ) $ (1,091 ) $ (1,669 ) Other comprehensive income/loss before reclassifications 40 3,630 3,670 Amounts reclassified from accumulated other comprehensive income/loss 560 (138 ) 422 Net current-period other comprehensive income/loss, net of taxes 600 3,492 4,092 Balance at March 31, 2016 $ 22 $ 2,401 $ 2,423 Balance at December 31, 2014 $ (374 ) $ (3,646 ) $ (4,020 ) Other comprehensive income/loss before reclassifications 454 (1,899 ) (1,445 ) Amounts reclassified from accumulated other comprehensive income/loss (3 ) 2,273 2,270 Net current-period other comprehensive income/loss, net of taxes 451 374 825 Balance at March 31, 2015 $ 77 $ (3,272 ) $ (3,195 )</t>
  </si>
  <si>
    <t>Reclassification out of accumulated other comprehensive income</t>
  </si>
  <si>
    <t>The following table provides details about reclassifications out of accumulated other comprehensive income (loss) for the three months ended March 31, 2016 : Details about Accumulated Other Comprehensive Income / Loss Components Amount Reclassified from Other Comprehensive Income / Loss Affected Line Item in the Statement of Operations Three Months Ended March 31, 2016 2015 (in thousands) Gains/losses on Derivatives $ 138 (2,273 ) Cost of revenues and Operating expenses 12 (153 ) Cost of revenues 138 (1,690 ) Research and development 21 (175 ) Sales and marketing (33 ) (255 ) General and administrative Gains/losses on Available-for-Sale Securities (560 ) 3 Other income, net Total reclassifications for the period $ (422 ) (2,270 ) Total</t>
  </si>
  <si>
    <t>OTHER INCOME (LOSS), NET: (Tables)</t>
  </si>
  <si>
    <t>Schedule of other income, net</t>
  </si>
  <si>
    <t>Other income (loss), is summarized in the following table: Three Months Ended March 31, 2016 2015 (in thousands) Interest income and loss on sale of investments, net $ 59 $ 663 Impairment loss on equity investment in a private company — (3,189 ) Foreign exchange gain 2 57 Other income (loss) $ 61 $ (2,469 )</t>
  </si>
  <si>
    <t>TERM DEBT: (Tables)</t>
  </si>
  <si>
    <t>Schedule of Debt</t>
  </si>
  <si>
    <t>The following table presents the Term Debt at March 31, 2016 : (in thousands) Term Debt, principal amount $ 280,000 Unamortized debt issuance costs $ (5,169 ) Term Debt, carrying value $ 274,831 Effective interest rate 3.1 % At March 31, 2016 , future scheduled principal payable on the Company's Term Debt is summarized as follows: (in thousands) 2016 due in remaining nine months $ 21,000 2017 38,500 2018 63,000 2019 157,500 $ 280,000</t>
  </si>
  <si>
    <t>THE COMPANY AND SUMMARY OF SIGNIFICANT ACCOUNTING POLICIES: (Short-term investments, Restricted cash, Concentration of credit risk) (Details)</t>
  </si>
  <si>
    <t>12 Months Ended</t>
  </si>
  <si>
    <t>Hewlett Packard [Member] | Net sales revenue [Member]</t>
  </si>
  <si>
    <t>Concentration of credit risk</t>
  </si>
  <si>
    <t>Percentage of consolidated revenue by major customer</t>
  </si>
  <si>
    <t>20.00%</t>
  </si>
  <si>
    <t>12.00%</t>
  </si>
  <si>
    <t>Hewlett Packard [Member] | Accounts receivable [Member]</t>
  </si>
  <si>
    <t>23.00%</t>
  </si>
  <si>
    <t>16.00%</t>
  </si>
  <si>
    <t>Hon Hai Precision [Member] | Accounts receivable [Member]</t>
  </si>
  <si>
    <t>11.00%</t>
  </si>
  <si>
    <t>Ingram Micro [Member] | Accounts receivable [Member]</t>
  </si>
  <si>
    <t>15.00%</t>
  </si>
  <si>
    <t>THE COMPANY AND SUMMARY OF SIGNIFICANT ACCOUNTING POLICIES: (Product warranty, Advertising, AOCI, ESPP) (Details) - USD ($) $ in Thousands</t>
  </si>
  <si>
    <t>Dec. 31, 2014</t>
  </si>
  <si>
    <t>Changes in the entity's liability for product warranty</t>
  </si>
  <si>
    <t>Assumed warranty liability from acquisition</t>
  </si>
  <si>
    <t>New warranties issued during the period</t>
  </si>
  <si>
    <t>Reversal of warranty reserves</t>
  </si>
  <si>
    <t>Settlements during the period</t>
  </si>
  <si>
    <t>Product warranty liability</t>
  </si>
  <si>
    <t>Standard Product Warranty Accrual, Noncurrent</t>
  </si>
  <si>
    <t>Standard Product Warranty Accrual, Current</t>
  </si>
  <si>
    <t>THE COMPANY AND SUMMARY OF SIGNIFICANT ACCOUNTING POLICIES: (Basic and diluted earnings per share) (Details) - USD ($) $ / shares in Units, shares in Thousands, $ in Thousands</t>
  </si>
  <si>
    <t>Basic and diluted shares:</t>
  </si>
  <si>
    <t>Weighted average ordinary shares</t>
  </si>
  <si>
    <t>Dilutive effect of employee share options and restricted stock units (RSUs)</t>
  </si>
  <si>
    <t>Shares used to compute diluted net income (loss) per share</t>
  </si>
  <si>
    <t>Employee stock option [Member]</t>
  </si>
  <si>
    <t>Antidilutive Securities Excluded from Computation of Earnings Per Share [Line Items]</t>
  </si>
  <si>
    <t>Antidilutive securities excluded from computation of earnings per share, amount</t>
  </si>
  <si>
    <t>BALANCE SHEET COMPONENTS: (Details) - USD ($) $ in Thousands</t>
  </si>
  <si>
    <t>Accounts receivable, net:</t>
  </si>
  <si>
    <t>Less: allowance for doubtful accounts</t>
  </si>
  <si>
    <t>Inventories:</t>
  </si>
  <si>
    <t>Raw materials</t>
  </si>
  <si>
    <t>Work-in-process</t>
  </si>
  <si>
    <t>Finished goods</t>
  </si>
  <si>
    <t>Prepaid expenses</t>
  </si>
  <si>
    <t>Derivative contracts receivable</t>
  </si>
  <si>
    <t>VAT receivable</t>
  </si>
  <si>
    <t>Other</t>
  </si>
  <si>
    <t>Other Current Assets</t>
  </si>
  <si>
    <t>Property and equipment, net:</t>
  </si>
  <si>
    <t>Less: Accumulated depreciation and amortization</t>
  </si>
  <si>
    <t>Deferred taxes and other long-term assets:</t>
  </si>
  <si>
    <t>Equity investments in private companies</t>
  </si>
  <si>
    <t>Deferred taxes</t>
  </si>
  <si>
    <t>Other assets</t>
  </si>
  <si>
    <t>Accrued liabilities:</t>
  </si>
  <si>
    <t>Payroll and related expenses</t>
  </si>
  <si>
    <t>Accrued expenses</t>
  </si>
  <si>
    <t>Derivative contracts payable</t>
  </si>
  <si>
    <t>Other long-term liabilities:</t>
  </si>
  <si>
    <t>Income tax payable</t>
  </si>
  <si>
    <t>Deferred rent</t>
  </si>
  <si>
    <t>Computers, software license rights and other electronic equipments [Member]</t>
  </si>
  <si>
    <t>Furniture and fixtures {Member]</t>
  </si>
  <si>
    <t>Leasehold improvements [Member]</t>
  </si>
  <si>
    <t>BUSINESS COMBINATION: (Details) - USD ($) $ / shares in Units, $ in Thousands</t>
  </si>
  <si>
    <t>Feb. 23, 2016</t>
  </si>
  <si>
    <t>Sep. 30, 2014</t>
  </si>
  <si>
    <t>Business Acquisition [Line Items]</t>
  </si>
  <si>
    <t>Business Acquisition Unvested Employee RSU Conversion Ratio</t>
  </si>
  <si>
    <t>0.56%</t>
  </si>
  <si>
    <t>Business Acquisition, Effective Date of Acquisition</t>
  </si>
  <si>
    <t>Feb. 23,
		2016</t>
  </si>
  <si>
    <t>Business Acquisition, Name of Acquired Entity</t>
  </si>
  <si>
    <t>EZchip</t>
  </si>
  <si>
    <t>Business Acquisition, Date of Acquisition Agreement</t>
  </si>
  <si>
    <t>Nov. 17,
		2015</t>
  </si>
  <si>
    <t>Sep. 30,
		2015</t>
  </si>
  <si>
    <t>Cash payment for all outstanding common stock of EZchip at $25.50 per share</t>
  </si>
  <si>
    <t>Business Combination, Consideration Transferred</t>
  </si>
  <si>
    <t>EZchip share purchase price</t>
  </si>
  <si>
    <t>Business Combination, Recognized Identifiable Assets Acquired and Liabilities Assumed, Current Liabilities</t>
  </si>
  <si>
    <t>Employee Service Share-based Compensation, Nonvested Awards, Compensation Not yet Recognized, Stock Options</t>
  </si>
  <si>
    <t>Employee Service Share-based Compensation, Nonvested Awards, Compensation Cost Not yet Recognized, Period for Recognition</t>
  </si>
  <si>
    <t>2 years 2 months 29 days</t>
  </si>
  <si>
    <t>2 years 6 months 12 days</t>
  </si>
  <si>
    <t>2 years 3 months 18 days</t>
  </si>
  <si>
    <t>Debt Instrument, Maturity Date</t>
  </si>
  <si>
    <t>Feb. 21,
		2019</t>
  </si>
  <si>
    <t>Restricted Stock Units (RSUs) [Member]</t>
  </si>
  <si>
    <t>Consideration transferred</t>
  </si>
  <si>
    <t>Conversion of Stock, Shares Converted</t>
  </si>
  <si>
    <t>Employee Stock Option [Member]</t>
  </si>
  <si>
    <t>Share Price</t>
  </si>
  <si>
    <t>Accounts Payable and Accrued Liabilities [Member]</t>
  </si>
  <si>
    <t>BUSINESS COMBINATION: CONSIDERATION (Details) - USD ($) $ in Thousands</t>
  </si>
  <si>
    <t>EZchip [Member]</t>
  </si>
  <si>
    <t>Fair value of awards attributable to pre-acquisition services</t>
  </si>
  <si>
    <t>Less: cash acquired</t>
  </si>
  <si>
    <t>Fair value of total consideration transferred, net of cash acquired</t>
  </si>
  <si>
    <t>Acquisition related costs</t>
  </si>
  <si>
    <t>BUSINESS COMBINATION: ASSETS AND LIABILITIES (Details) - USD ($) $ in Thousands</t>
  </si>
  <si>
    <t>Other long-term assets</t>
  </si>
  <si>
    <t>Intangible assets</t>
  </si>
  <si>
    <t>Current liabilities</t>
  </si>
  <si>
    <t>Long-term liabilities</t>
  </si>
  <si>
    <t>Total preliminary purchase price allocation</t>
  </si>
  <si>
    <t>BUSINESS COMBINATION: INTANGIBLE ASSETS (Details) $ in Thousands</t>
  </si>
  <si>
    <t>Feb. 23, 2016USD ($)</t>
  </si>
  <si>
    <t>Trade Names [Member]</t>
  </si>
  <si>
    <t>Business Combination, Recognized Identifiable Assets Acquired and Liabilities Assumed, Finite-Lived Intangibles</t>
  </si>
  <si>
    <t>Fair Value Inputs, Discount Rate</t>
  </si>
  <si>
    <t>10.00%</t>
  </si>
  <si>
    <t>Finite-Lived Intangible Asset, Useful Life</t>
  </si>
  <si>
    <t>3 years</t>
  </si>
  <si>
    <t>Customer Relationships [Member]</t>
  </si>
  <si>
    <t>9 years</t>
  </si>
  <si>
    <t>Order or Production Backlog [Member]</t>
  </si>
  <si>
    <t>8.00%</t>
  </si>
  <si>
    <t>2 years</t>
  </si>
  <si>
    <t>Technology-Based Intangible Assets [Member]</t>
  </si>
  <si>
    <t>9.00%</t>
  </si>
  <si>
    <t>In Process Research and Development [Member]</t>
  </si>
  <si>
    <t>IPR&amp;D projects</t>
  </si>
  <si>
    <t>Estimate Time to Complete IPRD</t>
  </si>
  <si>
    <t>Estimated cost to complete in process research and development</t>
  </si>
  <si>
    <t>Minimum [Member] | Technology-Based Intangible Assets [Member]</t>
  </si>
  <si>
    <t>4 years</t>
  </si>
  <si>
    <t>Maximum [Member] | Technology-Based Intangible Assets [Member]</t>
  </si>
  <si>
    <t>6 years</t>
  </si>
  <si>
    <t>BUSINESS COMBINATION: PRO FORMA (Details) - USD ($) $ / shares in Units, $ in Thousands</t>
  </si>
  <si>
    <t>Business Combination, Acquisition Related Costs</t>
  </si>
  <si>
    <t>Business Acquisition, Pro Forma Revenue</t>
  </si>
  <si>
    <t>Business Acquisition, Pro Forma Net Income (Loss)</t>
  </si>
  <si>
    <t>Business Acquisition, Pro Forma Earnings Per Share, Basic (in USD per share)</t>
  </si>
  <si>
    <t>Business Acquisition, Pro Forma Earnings Per Share, Diluted (in USD per share)</t>
  </si>
  <si>
    <t>Pro Forma Disclosure, Acquisition Costs</t>
  </si>
  <si>
    <t>Pro Forma Disclosure, Inventory</t>
  </si>
  <si>
    <t>Material business combination EZchip [Member]</t>
  </si>
  <si>
    <t>Restricted Stock Units (RSUs) [Member] | EZchip [Member]</t>
  </si>
  <si>
    <t>Pro Forma Disclosure, Equity Interest</t>
  </si>
  <si>
    <t>FAIR VALUE MEASUREMENTS: (Details) - USD ($)</t>
  </si>
  <si>
    <t>Financial assets measured at fair value</t>
  </si>
  <si>
    <t>Fair value, assets, level 1 to level 2 transfers, amount</t>
  </si>
  <si>
    <t>Fair Value, Measurements, Nonrecurring [Member]</t>
  </si>
  <si>
    <t>Financial and Nonfinancial Liabilities, Fair Value Disclosure</t>
  </si>
  <si>
    <t>Fair value, measurements, recurring basis [Member]</t>
  </si>
  <si>
    <t>Financial assets</t>
  </si>
  <si>
    <t>Investments, fair value disclosure</t>
  </si>
  <si>
    <t>Fair value, measurements, recurring basis [Member] | Money market funds [Member]</t>
  </si>
  <si>
    <t>Fair value, measurements, recurring basis [Member] | Certificates of deposits [Member]</t>
  </si>
  <si>
    <t>Fair value, measurements, recurring basis [Member] | U.S. Government and agency securities [Member]</t>
  </si>
  <si>
    <t>Fair value, measurements, recurring basis [Member] | Commercial paper [Member]</t>
  </si>
  <si>
    <t>Fair value, measurements, recurring basis [Member] | Corporate bonds [Member]</t>
  </si>
  <si>
    <t>Fair value, measurements, recurring basis [Member] | Municipal bonds [Member]</t>
  </si>
  <si>
    <t>Fair value, measurements, recurring basis [Member] | Foreign government bonds [Member]</t>
  </si>
  <si>
    <t>Fair value, measurements, recurring basis [Member] | Level 1 [Member]</t>
  </si>
  <si>
    <t>Fair value, measurements, recurring basis [Member] | Level 1 [Member] | Money market funds [Member]</t>
  </si>
  <si>
    <t>Fair value, measurements, recurring basis [Member] | Level 2 [Member]</t>
  </si>
  <si>
    <t>Fair value, measurements, recurring basis [Member] | Level 2 [Member] | Certificates of deposits [Member]</t>
  </si>
  <si>
    <t>Fair value, measurements, recurring basis [Member] | Level 2 [Member] | U.S. Government and agency securities [Member]</t>
  </si>
  <si>
    <t>Fair value, measurements, recurring basis [Member] | Level 2 [Member] | Commercial paper [Member]</t>
  </si>
  <si>
    <t>Fair value, measurements, recurring basis [Member] | Level 2 [Member] | Corporate bonds [Member]</t>
  </si>
  <si>
    <t>Fair value, measurements, recurring basis [Member] | Level 2 [Member] | Municipal bonds [Member]</t>
  </si>
  <si>
    <t>Fair value, measurements, recurring basis [Member] | Level 2 [Member] | Foreign government bonds [Member]</t>
  </si>
  <si>
    <t>Derivative Financial Instruments, Liabilities [Member] | Fair value, measurements, recurring basis [Member]</t>
  </si>
  <si>
    <t>Derivative Financial Instruments, Liabilities [Member] | Fair value, measurements, recurring basis [Member] | Level 1 [Member]</t>
  </si>
  <si>
    <t>Derivative Financial Instruments, Liabilities [Member] | Fair value, measurements, recurring basis [Member] | Level 2 [Member]</t>
  </si>
  <si>
    <t>Derivative Financial Instruments, Assets [Member] | Fair value, measurements, recurring basis [Member]</t>
  </si>
  <si>
    <t>Derivative Financial Instruments, Assets [Member] | Fair value, measurements, recurring basis [Member] | Level 2 [Member]</t>
  </si>
  <si>
    <t>INVESTMENTS: (Details) - USD ($) $ in Thousands</t>
  </si>
  <si>
    <t>Amortized Cost</t>
  </si>
  <si>
    <t>Amortized cost</t>
  </si>
  <si>
    <t>Less amounts classified as cash and cash equivalents</t>
  </si>
  <si>
    <t>Available-for-sale securities, amortized cost basis</t>
  </si>
  <si>
    <t>Available-for-sale Securities, Gross Unrealized Gain (Loss) [Abstract]</t>
  </si>
  <si>
    <t>Unrealized gains</t>
  </si>
  <si>
    <t>Available for sale securities accumulated gross unrealized gain before tax less cash and cash equivalents</t>
  </si>
  <si>
    <t>Unrealized losses</t>
  </si>
  <si>
    <t>Available for sale securities accumulated gross unrealized loss before tax less cash and cash equivalents</t>
  </si>
  <si>
    <t>Estimated Fair Value</t>
  </si>
  <si>
    <t>Short term investments, fair value</t>
  </si>
  <si>
    <t>Available-for-sale securities</t>
  </si>
  <si>
    <t>Realized gains (losses) on the sale of marketable securities</t>
  </si>
  <si>
    <t>Cash [Member]</t>
  </si>
  <si>
    <t>Money market funds [Member]</t>
  </si>
  <si>
    <t>Certificates of deposits [Member]</t>
  </si>
  <si>
    <t>U.S. Government and agency securities [Member]</t>
  </si>
  <si>
    <t>Commercial paper [Member]</t>
  </si>
  <si>
    <t>Corporate bonds [Member]</t>
  </si>
  <si>
    <t>Municipal bonds [Member]</t>
  </si>
  <si>
    <t>Foreign government bonds [Member]</t>
  </si>
  <si>
    <t>Cash and cash equivalents [Member]</t>
  </si>
  <si>
    <t>INVESTMENTS: (Details 2) - USD ($) $ in Thousands</t>
  </si>
  <si>
    <t>Due in less than one year</t>
  </si>
  <si>
    <t>Due in one to three years</t>
  </si>
  <si>
    <t>Estimated fair value</t>
  </si>
  <si>
    <t>Investment in a privately-held companies accounted for under the cost method</t>
  </si>
  <si>
    <t>GOODWILL (Details) - USD ($) $ in Thousands</t>
  </si>
  <si>
    <t>Changes in the carrying amount of goodwill</t>
  </si>
  <si>
    <t>Acquisition</t>
  </si>
  <si>
    <t>Goodwill, Purchase Accounting Adjustments</t>
  </si>
  <si>
    <t>INTANGIBLE ASSETS: (Finite-lived intangible assets) (Details) - USD ($) $ in Thousands</t>
  </si>
  <si>
    <t>Finite-Lived Intangible Assets [Line Items]</t>
  </si>
  <si>
    <t>Gross carrying value of amortizable intangible assets</t>
  </si>
  <si>
    <t>Accumulated amortization</t>
  </si>
  <si>
    <t>Net carrying value of amortizable intangible assets</t>
  </si>
  <si>
    <t>Amortization of Intangible Assets</t>
  </si>
  <si>
    <t>Licensing agreements [Member]</t>
  </si>
  <si>
    <t>Developed Technology Rights [Member]</t>
  </si>
  <si>
    <t>Finite Lived Intangible Assets Excluding In Process Research And Development [Member]</t>
  </si>
  <si>
    <t>INTANGIBLE ASSETS: (Finite-lived intangible assets maturity) (Details) $ in Thousands</t>
  </si>
  <si>
    <t>Mar. 31, 2016USD ($)</t>
  </si>
  <si>
    <t>Finite-Lived Intangible Assets, Amortization Expense, Maturity Schedule [Abstract]</t>
  </si>
  <si>
    <t>2016 (remaining nine months)</t>
  </si>
  <si>
    <t>2020 and thereafter</t>
  </si>
  <si>
    <t>Total</t>
  </si>
  <si>
    <t>DERIVATIVES AND HEDGING ACTIVITIES: (Details) - USD ($) $ in Thousands</t>
  </si>
  <si>
    <t>Designated as Hedging Instrument [Member]</t>
  </si>
  <si>
    <t>Balance of designated derivative contracts as cash flow hedges and their impact on OCI</t>
  </si>
  <si>
    <t>Balance at the beginning of the period</t>
  </si>
  <si>
    <t>Amount of gain recognized in OCI (effective portion)</t>
  </si>
  <si>
    <t>Amount of gain reclassified from OCI to income (effective portion)</t>
  </si>
  <si>
    <t>Balance at the end of the period</t>
  </si>
  <si>
    <t>Notional Disclosures [Abstract]</t>
  </si>
  <si>
    <t>Currency forward contracts</t>
  </si>
  <si>
    <t>Not Designated as Hedging Instrument [Member]</t>
  </si>
  <si>
    <t>Other Current Assets [Member] | Foreign Exchange Forward [Member]</t>
  </si>
  <si>
    <t>Derivative, Fair Value, Net [Abstract]</t>
  </si>
  <si>
    <t>Derivative Asset, Fair Value, Gross Asset Including Not Subject to Master Netting Arrangement</t>
  </si>
  <si>
    <t>Other Current Assets [Member] | Foreign Exchange Forward [Member] | Designated as Hedging Instrument [Member]</t>
  </si>
  <si>
    <t>Other Current Assets [Member] | Foreign Exchange Forward [Member] | Not Designated as Hedging Instrument [Member]</t>
  </si>
  <si>
    <t>Other Current Liabilities [Member] | Foreign Exchange Forward [Member]</t>
  </si>
  <si>
    <t>Derivative Liability, Not Subject to Master Netting Arrangement</t>
  </si>
  <si>
    <t>Other Current Liabilities [Member] | Foreign Exchange Forward [Member] | Designated as Hedging Instrument [Member]</t>
  </si>
  <si>
    <t>Reclassification out of Accumulated Other Comprehensive Income [Member] | Designated as Hedging Instrument [Member]</t>
  </si>
  <si>
    <t>Summary of Derivative Instruments Impact on Results of Operations [Abstract]</t>
  </si>
  <si>
    <t>Other (loss) income</t>
  </si>
  <si>
    <t>Reclassification out of Accumulated Other Comprehensive Income [Member] | Not Designated as Hedging Instrument [Member]</t>
  </si>
  <si>
    <t>Foreign Exchange Forward [Member]</t>
  </si>
  <si>
    <t>Derivative Instruments and Hedging Activities Disclosures [Line Items]</t>
  </si>
  <si>
    <t>Expected time to realize the accumulated OCI balance related to foreign exchange contracts</t>
  </si>
  <si>
    <t>12 months</t>
  </si>
  <si>
    <t>Commitments and Contingencise-Leases: (Details) $ in Thousands</t>
  </si>
  <si>
    <t>Future minimum payments under non-cancelable capital leases</t>
  </si>
  <si>
    <t>2016 due in remaining nine months</t>
  </si>
  <si>
    <t>Total minimum lease payments</t>
  </si>
  <si>
    <t>Less: Amount representing interest</t>
  </si>
  <si>
    <t>Present value of capital lease obligations</t>
  </si>
  <si>
    <t>Future minimum payments under non-cancelable operating leases</t>
  </si>
  <si>
    <t>Purchase commitments</t>
  </si>
  <si>
    <t>2019 and thereafter</t>
  </si>
  <si>
    <t>Amount of non-cancelable purchase commitments</t>
  </si>
  <si>
    <t>Avago [Member] | Settled Litigation [Member]</t>
  </si>
  <si>
    <t>Loss Contingencies [Line Items]</t>
  </si>
  <si>
    <t>Loss Contingencies, Period of Agreement Not to File Lawsuits</t>
  </si>
  <si>
    <t>5 years</t>
  </si>
  <si>
    <t>Loss Contingency, Amount Paid</t>
  </si>
  <si>
    <t>SHARE INCENTIVE PLANS: (Details) - USD ($) $ in Millions</t>
  </si>
  <si>
    <t>Share incentive plans</t>
  </si>
  <si>
    <t>Common Stock, Capital Shares Reserved for Future Issuance</t>
  </si>
  <si>
    <t>Acquisition-related EZchip [Member]</t>
  </si>
  <si>
    <t>Shares acquired</t>
  </si>
  <si>
    <t>Share-based Compensation Arrangement by Share-based Payment Award, Equity Instruments Other than Options, Aggregate Intrinsic Value, Nonvested</t>
  </si>
  <si>
    <t>EZchip [Member] | Acquisition-related EZchip [Member]</t>
  </si>
  <si>
    <t>Business Acquisition, Equity Interest Issued or Issuable, Number of Shares</t>
  </si>
  <si>
    <t>EZchip [Member] | Restricted Stock Units (RSUs) [Member]</t>
  </si>
  <si>
    <t>EZchip [Member] | Equity Issued in Business Combination [Member] | Acquisition-related EZchip [Member]</t>
  </si>
  <si>
    <t>Business Acquisition, Equity Interest Issued or Issuable, Value Assigned</t>
  </si>
  <si>
    <t>EZchip [Member] | Stock Compensation Plan [Member] | Acquisition-related EZchip [Member]</t>
  </si>
  <si>
    <t>Share-based Compensation Arrangement by Share-based Payment Award, Award Requisite Service Period</t>
  </si>
  <si>
    <t>SHARE INCENTIVE PLANS: (Details 2) - Employee stock option [Member] - USD ($) $ / shares in Units, $ in Millions</t>
  </si>
  <si>
    <t>Number of Shares</t>
  </si>
  <si>
    <t>Options outstanding at the beginning of the period (in shares)</t>
  </si>
  <si>
    <t>Options vested (in shares)</t>
  </si>
  <si>
    <t>Options canceled (in shares)</t>
  </si>
  <si>
    <t>Options outstanding at the end of the period (in shares)</t>
  </si>
  <si>
    <t>Weighted Average Exercise Price</t>
  </si>
  <si>
    <t>Weighted-average exercise price, options outstanding at the beginning of the period (in USD per share)</t>
  </si>
  <si>
    <t>Weighted-average exercise price, options exercised (in USD per share)</t>
  </si>
  <si>
    <t>Weighted-average exercise price, options canceled (in USD per share)</t>
  </si>
  <si>
    <t>Weighted-average exercise price, options outstanding at the end of the period (in USD per shar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SHARE INCENTIVE PLANS: (Details 3) - Restricted Stock Units (RSUs) [Member] - USD ($) $ / shares in Units, $ in Millions</t>
  </si>
  <si>
    <t>Restricted share units outstanding</t>
  </si>
  <si>
    <t>Restricted share units granted (in shares)</t>
  </si>
  <si>
    <t>Restricted share units vested (in shares)</t>
  </si>
  <si>
    <t>Restricted share units canceled (in shares)</t>
  </si>
  <si>
    <t>Non vested restricted share units at the end of the period (in shares)</t>
  </si>
  <si>
    <t>Weighted Average Grant Date Fair Value</t>
  </si>
  <si>
    <t>Non vested restricted share units at the beginning of the period (in USD per share)</t>
  </si>
  <si>
    <t>Restricted share units granted (in USD per share)</t>
  </si>
  <si>
    <t>Restricted share units vested (in USD per share)</t>
  </si>
  <si>
    <t>Restricted share units cancelled (in USD per share)</t>
  </si>
  <si>
    <t>Non vested restricted share units at the end of the period (in USD per share)</t>
  </si>
  <si>
    <t>Total intrinsic value of all outstanding restricted share units</t>
  </si>
  <si>
    <t>Assumed restricted share units from acquisition (in shares)</t>
  </si>
  <si>
    <t>SHARE INCENTIVE PLANS: (Details 4) - shares</t>
  </si>
  <si>
    <t>Ordinary shares reserved for future issuance under equity incentive plans</t>
  </si>
  <si>
    <t>Shares outstanding</t>
  </si>
  <si>
    <t>Employee Stock [Member]</t>
  </si>
  <si>
    <t>Shares authorized for future issuance</t>
  </si>
  <si>
    <t>Weighted average assumptions</t>
  </si>
  <si>
    <t>Expected volatility (as a percent)</t>
  </si>
  <si>
    <t>37.60%</t>
  </si>
  <si>
    <t>33.70%</t>
  </si>
  <si>
    <t>Risk-free interest rate (as a percent)</t>
  </si>
  <si>
    <t>0.46%</t>
  </si>
  <si>
    <t>0.12%</t>
  </si>
  <si>
    <t>Expected life (in years)</t>
  </si>
  <si>
    <t>6 months</t>
  </si>
  <si>
    <t>Global plan [Member]</t>
  </si>
  <si>
    <t>SHARE INCENTIVE PLANS: (Details 5) - USD ($) $ in Thousands</t>
  </si>
  <si>
    <t>Share-based compensation expense</t>
  </si>
  <si>
    <t>Total share-based compensation expense</t>
  </si>
  <si>
    <t>Total unrecognized share-based compensation costs related to non-vested awards</t>
  </si>
  <si>
    <t>Weighted average period for recognition of unrecognized share-based compensation costs (in years)</t>
  </si>
  <si>
    <t>Cost of sales [Member]</t>
  </si>
  <si>
    <t>Research and development expense [Member]</t>
  </si>
  <si>
    <t>Sales and marketing [Member]</t>
  </si>
  <si>
    <t>General and administrative expense [Member]</t>
  </si>
  <si>
    <t>Business Combination, Provisional Information, Initial Accounting Incomplete, Adjustment, Equity Interests</t>
  </si>
  <si>
    <t>ACCUMULATED OTHER COMPREHENSIVE INCOME (LOSS): (Details) - USD ($) $ in Thousands</t>
  </si>
  <si>
    <t>AOCI Attributable to Parent, Net of Tax [Roll Forward]</t>
  </si>
  <si>
    <t>Amounts reclassified from accumulated other comprehensive income/loss</t>
  </si>
  <si>
    <t>Net current-period other comprehensive income/loss, net of taxes</t>
  </si>
  <si>
    <t>Unrealized gains / losses on available-for-sale securities [Member]</t>
  </si>
  <si>
    <t>Other comprehensive income/loss before reclassifications</t>
  </si>
  <si>
    <t>Gains/Losses on Derivatives [Member]</t>
  </si>
  <si>
    <t>Total [Member]</t>
  </si>
  <si>
    <t>ACCUMULATED OTHER COMPREHENSIVE INCOME (LOSS): (Details 2) - USD ($) $ in Thousands</t>
  </si>
  <si>
    <t>Reclassifications out of accumulated other comprehensive income</t>
  </si>
  <si>
    <t>Cost of revenues and operating expenses [Member]</t>
  </si>
  <si>
    <t>Losses on derivatives</t>
  </si>
  <si>
    <t>Cost of revenues [Member]</t>
  </si>
  <si>
    <t>Other nonoperating income (expense) [Member]</t>
  </si>
  <si>
    <t>Gains/losses on Available-for-Sale Securities</t>
  </si>
  <si>
    <t>INCOME TAXES: ADDITIONAL INFORMATION (Details) - USD ($) $ / shares in Units, $ in Millions</t>
  </si>
  <si>
    <t>Jan. 04, 2016</t>
  </si>
  <si>
    <t>Jan. 03, 2016</t>
  </si>
  <si>
    <t>Unrecognized Tax Benefits, Income Tax Penalties and Interest Accrued [Abstract]</t>
  </si>
  <si>
    <t>Unrecognized Tax Benefits, Income Tax Penalties and Interest Accrued</t>
  </si>
  <si>
    <t>Unrecognized Tax Benefits</t>
  </si>
  <si>
    <t>Effective Income Tax Rate Reconciliation, Amount [Abstract]</t>
  </si>
  <si>
    <t>Effective Income Tax Rate Reconciliation, Change in Enacted Tax Rate, Amount</t>
  </si>
  <si>
    <t>Effective Income Tax Rate Reconciliation, Percent [Abstract]</t>
  </si>
  <si>
    <t>Effective Income Tax Rate Reconciliation, Percent</t>
  </si>
  <si>
    <t>(49.10%)</t>
  </si>
  <si>
    <t>17.60%</t>
  </si>
  <si>
    <t>Effective Income Tax Rate Reconciliation, at Federal Statutory Income Tax Rate, Percent</t>
  </si>
  <si>
    <t>35.00%</t>
  </si>
  <si>
    <t>Israel Tax Authority [Member]</t>
  </si>
  <si>
    <t>Income Tax Holiday, Aggregate Dollar Amount</t>
  </si>
  <si>
    <t>Income Tax Holiday, Income Tax Benefits Per Share</t>
  </si>
  <si>
    <t>Effective Income Tax Rate Reconciliation Corporate Income Tax Rate</t>
  </si>
  <si>
    <t>25.00%</t>
  </si>
  <si>
    <t>26.50%</t>
  </si>
  <si>
    <t>Minimum [Member] | DENMARK [Member]</t>
  </si>
  <si>
    <t>Income Tax Disclosure [Line Items]</t>
  </si>
  <si>
    <t>Open Tax Year</t>
  </si>
  <si>
    <t>Minimum [Member] | Israel Tax Authority [Member]</t>
  </si>
  <si>
    <t>Minimum [Member] | Tax Authority Foreign and Domestic [Member]</t>
  </si>
  <si>
    <t>Minimum [Member] | Domestic Tax Authority [Member]</t>
  </si>
  <si>
    <t>Maximum [Member] | DENMARK [Member]</t>
  </si>
  <si>
    <t>Maximum [Member] | Israel Tax Authority [Member]</t>
  </si>
  <si>
    <t>Maximum [Member] | Tax Authority Foreign and Domestic [Member]</t>
  </si>
  <si>
    <t>Yokneam [Member] | Israel Tax Authority [Member]</t>
  </si>
  <si>
    <t>Income Tax Holiday, Termination Date</t>
  </si>
  <si>
    <t>Tel Aviv [Member] | Israel Tax Authority [Member]</t>
  </si>
  <si>
    <t>tax holiday inception date</t>
  </si>
  <si>
    <t>Tel Aviv [Member] | Minimum [Member] | Israel Tax Authority [Member]</t>
  </si>
  <si>
    <t>Tel Aviv [Member] | Maximum [Member] | Israel Tax Authority [Member]</t>
  </si>
  <si>
    <t>OTHER INCOME (LOSS), NET: (Details) - USD ($) $ in Thousands</t>
  </si>
  <si>
    <t>Other income, net</t>
  </si>
  <si>
    <t>Loss of sale of investment net of Interest income</t>
  </si>
  <si>
    <t>Interest income and loss on sale of investments, net</t>
  </si>
  <si>
    <t>Foreign exchange gain</t>
  </si>
  <si>
    <t>TERM DEBT: (Details)</t>
  </si>
  <si>
    <t>Debt Instrument [Line Items]</t>
  </si>
  <si>
    <t>Debt Instrument, Issuance Date</t>
  </si>
  <si>
    <t>Feb. 22,
		2016</t>
  </si>
  <si>
    <t>Debt Instrument, Face Amount</t>
  </si>
  <si>
    <t>Debt Instrument, Unamortized Discount</t>
  </si>
  <si>
    <t>Notes Payable</t>
  </si>
  <si>
    <t>Debt Instrument, Interest Rate, Effective Percentage</t>
  </si>
  <si>
    <t>3.10%</t>
  </si>
  <si>
    <t>Debt Instrument, Maturity Date Range, End</t>
  </si>
  <si>
    <t>Debt Instrument, Frequency of Periodic Payment</t>
  </si>
  <si>
    <t>quarterly</t>
  </si>
  <si>
    <t>Pledge, percentage equity interest</t>
  </si>
  <si>
    <t>Long-term Debt, Maturities, Repayment Terms</t>
  </si>
  <si>
    <t>Quarterly amortization payments on the term loans of: (i) 2.50% of the original principal amount for the four fiscal quarters beginning on June 2016 and ending on March 2017, (ii)3.75% of the original principal amount for the four fiscal quarters beginning on June 2017 and ending on March 2018 and (iii) 6.25% of the original principal amount for the three fiscal quarters beginning on June 2018 and ending on December 2018.  On the maturity date, the Company will be required to pay all remaining outstanding amounts under the term loans.</t>
  </si>
  <si>
    <t>June 2016 To March 2017 [Member]</t>
  </si>
  <si>
    <t>Periodic quarterly principal payment rate</t>
  </si>
  <si>
    <t>Debt Instrument, Maturity Date Range, Start</t>
  </si>
  <si>
    <t>Jun. 30,
		2016</t>
  </si>
  <si>
    <t>Mar. 31,
		2017</t>
  </si>
  <si>
    <t>June 2017 To March 2018 [Member]</t>
  </si>
  <si>
    <t>Jun. 30,
		2017</t>
  </si>
  <si>
    <t>Mar. 31,
		2018</t>
  </si>
  <si>
    <t>June 2018 To December 2018 [Member]</t>
  </si>
  <si>
    <t>Jun. 30,
		2018</t>
  </si>
  <si>
    <t>Dec. 31,
		2018</t>
  </si>
  <si>
    <t>Eurodollar [Member]</t>
  </si>
  <si>
    <t>Debt Instrument, Interest Rate, Stated Percentage</t>
  </si>
  <si>
    <t>1.00%</t>
  </si>
  <si>
    <t>Debt Instrument, Description of Variable Rate Basis</t>
  </si>
  <si>
    <t>Eurodollar rate plus an applicable margin</t>
  </si>
  <si>
    <t>Base Rate [Member]</t>
  </si>
  <si>
    <t>Basis spread on variable rate</t>
  </si>
  <si>
    <t>0.50%</t>
  </si>
  <si>
    <t>Base rate (which is the highest of (i) the administrative agent’s prime rate, (ii) one-half of 1.00% in excess of the overnight federal funds rate, and (iii) 1.00% in excess of the one-month Eurodollar rate), plus an applicable margin</t>
  </si>
  <si>
    <t>Minimum [Member] | Eurodollar [Member]</t>
  </si>
  <si>
    <t>1.25%</t>
  </si>
  <si>
    <t>Minimum [Member] | Base Rate [Member]</t>
  </si>
  <si>
    <t>0.25%</t>
  </si>
  <si>
    <t>Maximum [Member] | Eurodollar [Member]</t>
  </si>
  <si>
    <t>2.00%</t>
  </si>
  <si>
    <t>Maximum [Member] | Base Rate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356104</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n" s="6" r="C14">
        <v>47649110</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24</v>
      </c>
    </row>
    <row spans="1:2" r="4">
      <c t="s" s="4" r="A4">
        <v>165</v>
      </c>
      <c t="s" s="4" r="B4">
        <v>166</v>
      </c>
    </row>
    <row spans="1:2" r="5">
      <c t="s" s="4" r="A5">
        <v>167</v>
      </c>
      <c t="s" s="4" r="B5">
        <v>168</v>
      </c>
    </row>
    <row spans="1:2" r="6">
      <c t="s" s="4" r="A6">
        <v>169</v>
      </c>
      <c t="s" s="4" r="B6">
        <v>170</v>
      </c>
    </row>
    <row spans="1:2" r="7">
      <c t="s" s="4" r="A7">
        <v>171</v>
      </c>
      <c t="s" s="4" r="B7">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7</v>
      </c>
      <c t="s" s="2" r="B1">
        <v>2</v>
      </c>
      <c t="s" s="2" r="C1">
        <v>28</v>
      </c>
    </row>
    <row spans="1:3" r="2">
      <c t="s" s="3" r="A2">
        <v>29</v>
      </c>
    </row>
    <row spans="1:3" r="3">
      <c t="s" s="4" r="A3">
        <v>30</v>
      </c>
      <c t="n" s="7" r="B3">
        <v>117912</v>
      </c>
      <c t="n" s="7" r="C3">
        <v>263199</v>
      </c>
    </row>
    <row spans="1:3" r="4">
      <c t="s" s="4" r="A4">
        <v>31</v>
      </c>
      <c t="n" s="6" r="B4">
        <v>143926</v>
      </c>
      <c t="n" s="6" r="C4">
        <v>247314</v>
      </c>
    </row>
    <row spans="1:3" r="5">
      <c t="s" s="4" r="A5">
        <v>32</v>
      </c>
      <c t="n" s="6" r="B5">
        <v>105114</v>
      </c>
      <c t="n" s="6" r="C5">
        <v>84273</v>
      </c>
    </row>
    <row spans="1:3" r="6">
      <c t="s" s="4" r="A6">
        <v>33</v>
      </c>
      <c t="n" s="6" r="B6">
        <v>72271</v>
      </c>
      <c t="n" s="6" r="C6">
        <v>62473</v>
      </c>
    </row>
    <row spans="1:3" r="7">
      <c t="s" s="4" r="A7">
        <v>34</v>
      </c>
      <c t="n" s="6" r="B7">
        <v>22907</v>
      </c>
      <c t="n" s="6" r="C7">
        <v>19979</v>
      </c>
    </row>
    <row spans="1:3" r="8">
      <c t="s" s="4" r="A8">
        <v>35</v>
      </c>
      <c t="n" s="6" r="B8">
        <v>462130</v>
      </c>
      <c t="n" s="6" r="C8">
        <v>677238</v>
      </c>
    </row>
    <row spans="1:3" r="9">
      <c t="s" s="4" r="A9">
        <v>36</v>
      </c>
      <c t="n" s="6" r="B9">
        <v>103157</v>
      </c>
      <c t="n" s="6" r="C9">
        <v>100018</v>
      </c>
    </row>
    <row spans="1:3" r="10">
      <c t="s" s="4" r="A10">
        <v>37</v>
      </c>
      <c t="n" s="6" r="B10">
        <v>15787</v>
      </c>
      <c t="n" s="6" r="C10">
        <v>9514</v>
      </c>
    </row>
    <row spans="1:3" r="11">
      <c t="s" s="4" r="A11">
        <v>38</v>
      </c>
      <c t="n" s="6" r="B11">
        <v>308721</v>
      </c>
      <c t="n" s="6" r="C11">
        <v>32154</v>
      </c>
    </row>
    <row spans="1:3" r="12">
      <c t="s" s="4" r="A12">
        <v>39</v>
      </c>
      <c t="n" s="6" r="B12">
        <v>476037</v>
      </c>
      <c t="n" s="6" r="C12">
        <v>200743</v>
      </c>
    </row>
    <row spans="1:3" r="13">
      <c t="s" s="4" r="A13">
        <v>40</v>
      </c>
      <c t="n" s="6" r="B13">
        <v>32627</v>
      </c>
      <c t="n" s="6" r="C13">
        <v>33715</v>
      </c>
    </row>
    <row spans="1:3" r="14">
      <c t="s" s="4" r="A14">
        <v>41</v>
      </c>
      <c t="n" s="6" r="B14">
        <v>1398459</v>
      </c>
      <c t="n" s="6" r="C14">
        <v>1053382</v>
      </c>
    </row>
    <row spans="1:3" r="15">
      <c t="s" s="3" r="A15">
        <v>42</v>
      </c>
    </row>
    <row spans="1:3" r="16">
      <c t="s" s="4" r="A16">
        <v>43</v>
      </c>
      <c t="n" s="6" r="B16">
        <v>47632</v>
      </c>
      <c t="n" s="6" r="C16">
        <v>44600</v>
      </c>
    </row>
    <row spans="1:3" r="17">
      <c t="s" s="4" r="A17">
        <v>44</v>
      </c>
      <c t="n" s="6" r="B17">
        <v>106684</v>
      </c>
      <c t="n" s="6" r="C17">
        <v>74296</v>
      </c>
    </row>
    <row spans="1:3" r="18">
      <c t="s" s="4" r="A18">
        <v>45</v>
      </c>
      <c t="n" s="6" r="B18">
        <v>18948</v>
      </c>
      <c t="n" s="6" r="C18">
        <v>17743</v>
      </c>
    </row>
    <row spans="1:3" r="19">
      <c t="s" s="4" r="A19">
        <v>46</v>
      </c>
      <c t="n" s="6" r="B19">
        <v>217</v>
      </c>
      <c t="n" s="6" r="C19">
        <v>491</v>
      </c>
    </row>
    <row spans="1:3" r="20">
      <c t="s" s="4" r="A20">
        <v>47</v>
      </c>
      <c t="n" s="6" r="B20">
        <v>25905</v>
      </c>
      <c t="n" s="6" r="C20">
        <v>0</v>
      </c>
    </row>
    <row spans="1:3" r="21">
      <c t="s" s="4" r="A21">
        <v>48</v>
      </c>
      <c t="n" s="6" r="B21">
        <v>199386</v>
      </c>
      <c t="n" s="6" r="C21">
        <v>137130</v>
      </c>
    </row>
    <row spans="1:3" r="22">
      <c t="s" s="4" r="A22">
        <v>49</v>
      </c>
      <c t="n" s="6" r="B22">
        <v>19630</v>
      </c>
      <c t="n" s="6" r="C22">
        <v>12464</v>
      </c>
    </row>
    <row spans="1:3" r="23">
      <c t="s" s="4" r="A23">
        <v>45</v>
      </c>
      <c t="n" s="6" r="B23">
        <v>12197</v>
      </c>
      <c t="n" s="6" r="C23">
        <v>12439</v>
      </c>
    </row>
    <row spans="1:3" r="24">
      <c t="s" s="4" r="A24">
        <v>50</v>
      </c>
      <c t="n" s="6" r="B24">
        <v>248926</v>
      </c>
    </row>
    <row spans="1:3" r="25">
      <c t="s" s="4" r="A25">
        <v>51</v>
      </c>
      <c t="n" s="6" r="B25">
        <v>26498</v>
      </c>
      <c t="n" s="6" r="C25">
        <v>24668</v>
      </c>
    </row>
    <row spans="1:3" r="26">
      <c t="s" s="4" r="A26">
        <v>52</v>
      </c>
      <c t="n" s="6" r="B26">
        <v>506637</v>
      </c>
      <c t="n" s="6" r="C26">
        <v>186701</v>
      </c>
    </row>
    <row spans="1:3" r="27">
      <c t="s" s="3" r="A27">
        <v>53</v>
      </c>
    </row>
    <row spans="1:3" r="28">
      <c t="s" s="4" r="A28">
        <v>54</v>
      </c>
      <c t="n" s="6" r="B28">
        <v>202</v>
      </c>
      <c t="n" s="6" r="C28">
        <v>200</v>
      </c>
    </row>
    <row spans="1:3" r="29">
      <c t="s" s="4" r="A29">
        <v>55</v>
      </c>
      <c t="n" s="6" r="B29">
        <v>713039</v>
      </c>
      <c t="n" s="6" r="C29">
        <v>684824</v>
      </c>
    </row>
    <row spans="1:3" r="30">
      <c t="s" s="4" r="A30">
        <v>56</v>
      </c>
      <c t="n" s="6" r="B30">
        <v>2423</v>
      </c>
      <c t="n" s="6" r="C30">
        <v>-1669</v>
      </c>
    </row>
    <row spans="1:3" r="31">
      <c t="s" s="4" r="A31">
        <v>57</v>
      </c>
      <c t="n" s="6" r="B31">
        <v>176158</v>
      </c>
      <c t="n" s="6" r="C31">
        <v>183326</v>
      </c>
    </row>
    <row spans="1:3" r="32">
      <c t="s" s="4" r="A32">
        <v>58</v>
      </c>
      <c t="n" s="6" r="B32">
        <v>891822</v>
      </c>
      <c t="n" s="6" r="C32">
        <v>866681</v>
      </c>
    </row>
    <row spans="1:3" r="33">
      <c t="s" s="4" r="A33">
        <v>59</v>
      </c>
      <c t="n" s="7" r="B33">
        <v>1398459</v>
      </c>
      <c t="n" s="7" r="C33">
        <v>10533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24</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0</v>
      </c>
      <c t="s" s="2" r="B1">
        <v>1</v>
      </c>
    </row>
    <row spans="1:2" r="2">
      <c t="s" s="2" r="B2">
        <v>2</v>
      </c>
    </row>
    <row spans="1:2" r="3">
      <c t="s" s="3" r="A3">
        <v>127</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91</v>
      </c>
    </row>
    <row spans="1:2" r="4">
      <c t="s" s="4" r="A4">
        <v>184</v>
      </c>
      <c t="s" s="4" r="B4">
        <v>185</v>
      </c>
    </row>
    <row spans="1:2" r="5">
      <c t="s" s="4" r="A5">
        <v>186</v>
      </c>
      <c t="s" s="4" r="B5">
        <v>187</v>
      </c>
    </row>
    <row spans="1:2" r="6">
      <c t="s" s="4" r="A6">
        <v>188</v>
      </c>
      <c t="s" s="4" r="B6">
        <v>189</v>
      </c>
    </row>
    <row spans="1:2" r="7">
      <c t="s" s="4" r="A7">
        <v>190</v>
      </c>
      <c t="s" s="4" r="B7">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33</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95</v>
      </c>
      <c t="s" s="2" r="B1">
        <v>1</v>
      </c>
    </row>
    <row spans="1:2" r="2">
      <c t="s" s="2" r="B2">
        <v>2</v>
      </c>
    </row>
    <row spans="1:2" r="3">
      <c t="s" s="3" r="A3">
        <v>136</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39</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42</v>
      </c>
    </row>
    <row spans="1:2" r="4">
      <c t="s" s="4" r="A4">
        <v>208</v>
      </c>
      <c t="s" s="4" r="B4">
        <v>209</v>
      </c>
    </row>
    <row spans="1:2" r="5">
      <c t="s" s="4" r="A5">
        <v>210</v>
      </c>
      <c t="s" s="4" r="B5">
        <v>211</v>
      </c>
    </row>
    <row spans="1:2" r="6">
      <c t="s" s="4" r="A6">
        <v>212</v>
      </c>
      <c t="s" s="4" r="B6">
        <v>213</v>
      </c>
    </row>
    <row spans="1:2" r="7">
      <c t="s" s="4" r="A7">
        <v>214</v>
      </c>
      <c t="s" s="4" r="B7">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45</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48</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51</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196810</v>
      </c>
      <c t="n" s="7" r="C4">
        <v>146675</v>
      </c>
    </row>
    <row spans="1:3" r="5">
      <c t="s" s="4" r="A5">
        <v>64</v>
      </c>
      <c t="n" s="6" r="B5">
        <v>70481</v>
      </c>
      <c t="n" s="6" r="C5">
        <v>41087</v>
      </c>
    </row>
    <row spans="1:3" r="6">
      <c t="s" s="4" r="A6">
        <v>65</v>
      </c>
      <c t="n" s="6" r="B6">
        <v>126329</v>
      </c>
      <c t="n" s="6" r="C6">
        <v>105588</v>
      </c>
    </row>
    <row spans="1:3" r="7">
      <c t="s" s="3" r="A7">
        <v>66</v>
      </c>
    </row>
    <row spans="1:3" r="8">
      <c t="s" s="4" r="A8">
        <v>67</v>
      </c>
      <c t="n" s="6" r="B8">
        <v>71034</v>
      </c>
      <c t="n" s="6" r="C8">
        <v>58118</v>
      </c>
    </row>
    <row spans="1:3" r="9">
      <c t="s" s="4" r="A9">
        <v>68</v>
      </c>
      <c t="n" s="6" r="B9">
        <v>31228</v>
      </c>
      <c t="n" s="6" r="C9">
        <v>22558</v>
      </c>
    </row>
    <row spans="1:3" r="10">
      <c t="s" s="4" r="A10">
        <v>69</v>
      </c>
      <c t="n" s="6" r="B10">
        <v>27938</v>
      </c>
      <c t="n" s="6" r="C10">
        <v>9701</v>
      </c>
    </row>
    <row spans="1:3" r="11">
      <c t="s" s="4" r="A11">
        <v>70</v>
      </c>
      <c t="n" s="6" r="B11">
        <v>130200</v>
      </c>
      <c t="n" s="6" r="C11">
        <v>90377</v>
      </c>
    </row>
    <row spans="1:3" r="12">
      <c t="s" s="4" r="A12">
        <v>71</v>
      </c>
      <c t="n" s="6" r="B12">
        <v>-3871</v>
      </c>
      <c t="n" s="6" r="C12">
        <v>15211</v>
      </c>
    </row>
    <row spans="1:3" r="13">
      <c t="s" s="4" r="A13">
        <v>72</v>
      </c>
      <c t="n" s="6" r="B13">
        <v>-998</v>
      </c>
      <c t="n" s="6" r="C13">
        <v>0</v>
      </c>
    </row>
    <row spans="1:3" r="14">
      <c t="s" s="4" r="A14">
        <v>73</v>
      </c>
      <c t="n" s="6" r="B14">
        <v>61</v>
      </c>
      <c t="n" s="6" r="C14">
        <v>-2469</v>
      </c>
    </row>
    <row spans="1:3" r="15">
      <c t="s" s="4" r="A15">
        <v>74</v>
      </c>
      <c t="n" s="6" r="B15">
        <v>-937</v>
      </c>
      <c t="n" s="6" r="C15">
        <v>-2469</v>
      </c>
    </row>
    <row spans="1:3" r="16">
      <c t="s" s="4" r="A16">
        <v>75</v>
      </c>
      <c t="n" s="6" r="B16">
        <v>-4808</v>
      </c>
      <c t="n" s="6" r="C16">
        <v>12742</v>
      </c>
    </row>
    <row spans="1:3" r="17">
      <c t="s" s="4" r="A17">
        <v>76</v>
      </c>
      <c t="n" s="6" r="B17">
        <v>2360</v>
      </c>
      <c t="n" s="6" r="C17">
        <v>2246</v>
      </c>
    </row>
    <row spans="1:3" r="18">
      <c t="s" s="4" r="A18">
        <v>77</v>
      </c>
      <c t="n" s="7" r="B18">
        <v>-7168</v>
      </c>
      <c t="n" s="7" r="C18">
        <v>10496</v>
      </c>
    </row>
    <row spans="1:3" r="19">
      <c t="s" s="4" r="A19">
        <v>78</v>
      </c>
      <c t="n" s="8" r="B19">
        <v>-0.15</v>
      </c>
      <c t="n" s="8" r="C19">
        <v>0.23</v>
      </c>
    </row>
    <row spans="1:3" r="20">
      <c t="s" s="4" r="A20">
        <v>79</v>
      </c>
      <c t="n" s="8" r="B20">
        <v>-0.15</v>
      </c>
      <c t="n" s="8" r="C20">
        <v>0.22</v>
      </c>
    </row>
    <row spans="1:3" r="21">
      <c t="s" s="3" r="A21">
        <v>80</v>
      </c>
    </row>
    <row spans="1:3" r="22">
      <c t="s" s="4" r="A22">
        <v>81</v>
      </c>
      <c t="n" s="6" r="B22">
        <v>47358</v>
      </c>
      <c t="n" s="6" r="C22">
        <v>45691</v>
      </c>
    </row>
    <row spans="1:3" r="23">
      <c t="s" s="4" r="A23">
        <v>82</v>
      </c>
      <c t="n" s="6" r="B23">
        <v>47358</v>
      </c>
      <c t="n" s="6" r="C23">
        <v>470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7</v>
      </c>
      <c t="s" s="2" r="B1">
        <v>1</v>
      </c>
    </row>
    <row spans="1:2" r="2">
      <c t="s" s="2" r="B2">
        <v>2</v>
      </c>
    </row>
    <row spans="1:2" r="3">
      <c t="s" s="3" r="A3">
        <v>157</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0</v>
      </c>
      <c t="s" s="2" r="B1">
        <v>1</v>
      </c>
    </row>
    <row spans="1:2" r="2">
      <c t="s" s="2" r="B2">
        <v>2</v>
      </c>
    </row>
    <row spans="1:2" r="3">
      <c t="s" s="3" r="A3">
        <v>161</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43</v>
      </c>
      <c t="s" s="2" r="B1">
        <v>1</v>
      </c>
      <c t="s" s="2" r="D1">
        <v>244</v>
      </c>
    </row>
    <row spans="1:4" r="2">
      <c t="s" s="2" r="B2">
        <v>2</v>
      </c>
      <c t="s" s="2" r="C2">
        <v>61</v>
      </c>
      <c t="s" s="2" r="D2">
        <v>28</v>
      </c>
    </row>
    <row spans="1:4" r="3">
      <c t="s" s="4" r="A3">
        <v>245</v>
      </c>
    </row>
    <row spans="1:4" r="4">
      <c t="s" s="3" r="A4">
        <v>246</v>
      </c>
    </row>
    <row spans="1:4" r="5">
      <c t="s" s="4" r="A5">
        <v>247</v>
      </c>
      <c t="s" s="4" r="B5">
        <v>248</v>
      </c>
      <c t="s" s="4" r="C5">
        <v>249</v>
      </c>
    </row>
    <row spans="1:4" r="6">
      <c t="s" s="4" r="A6">
        <v>250</v>
      </c>
    </row>
    <row spans="1:4" r="7">
      <c t="s" s="3" r="A7">
        <v>246</v>
      </c>
    </row>
    <row spans="1:4" r="8">
      <c t="s" s="4" r="A8">
        <v>247</v>
      </c>
      <c t="s" s="4" r="B8">
        <v>251</v>
      </c>
      <c t="s" s="4" r="D8">
        <v>252</v>
      </c>
    </row>
    <row spans="1:4" r="9">
      <c t="s" s="4" r="A9">
        <v>253</v>
      </c>
    </row>
    <row spans="1:4" r="10">
      <c t="s" s="3" r="A10">
        <v>246</v>
      </c>
    </row>
    <row spans="1:4" r="11">
      <c t="s" s="4" r="A11">
        <v>247</v>
      </c>
      <c t="s" s="4" r="D11">
        <v>254</v>
      </c>
    </row>
    <row spans="1:4" r="12">
      <c t="s" s="4" r="A12">
        <v>255</v>
      </c>
    </row>
    <row spans="1:4" r="13">
      <c t="s" s="3" r="A13">
        <v>246</v>
      </c>
    </row>
    <row spans="1:4" r="14">
      <c t="s" s="4" r="A14">
        <v>247</v>
      </c>
      <c t="s" s="4" r="D14">
        <v>2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57</v>
      </c>
      <c t="s" s="2" r="B1">
        <v>1</v>
      </c>
    </row>
    <row spans="1:5" r="2">
      <c t="s" s="2" r="B2">
        <v>2</v>
      </c>
      <c t="s" s="2" r="C2">
        <v>61</v>
      </c>
      <c t="s" s="2" r="D2">
        <v>28</v>
      </c>
      <c t="s" s="2" r="E2">
        <v>258</v>
      </c>
    </row>
    <row spans="1:5" r="3">
      <c t="s" s="3" r="A3">
        <v>259</v>
      </c>
    </row>
    <row spans="1:5" r="4">
      <c t="s" s="4" r="A4">
        <v>260</v>
      </c>
      <c t="n" s="7" r="B4">
        <v>290</v>
      </c>
    </row>
    <row spans="1:5" r="5">
      <c t="s" s="4" r="A5">
        <v>261</v>
      </c>
      <c t="n" s="6" r="B5">
        <v>369</v>
      </c>
      <c t="n" s="7" r="C5">
        <v>803</v>
      </c>
    </row>
    <row spans="1:5" r="6">
      <c t="s" s="4" r="A6">
        <v>262</v>
      </c>
      <c t="n" s="6" r="B6">
        <v>-134</v>
      </c>
      <c t="n" s="6" r="C6">
        <v>-67</v>
      </c>
    </row>
    <row spans="1:5" r="7">
      <c t="s" s="4" r="A7">
        <v>263</v>
      </c>
      <c t="n" s="6" r="B7">
        <v>-348</v>
      </c>
      <c t="n" s="6" r="C7">
        <v>-806</v>
      </c>
    </row>
    <row spans="1:5" r="8">
      <c t="s" s="4" r="A8">
        <v>264</v>
      </c>
      <c t="n" s="6" r="B8">
        <v>1818</v>
      </c>
      <c t="n" s="6" r="C8">
        <v>1862</v>
      </c>
      <c t="n" s="7" r="D8">
        <v>1641</v>
      </c>
      <c t="n" s="7" r="E8">
        <v>1932</v>
      </c>
    </row>
    <row spans="1:5" r="9">
      <c t="s" s="4" r="A9">
        <v>265</v>
      </c>
      <c t="n" s="6" r="B9">
        <v>-386</v>
      </c>
      <c t="n" s="6" r="C9">
        <v>-421</v>
      </c>
    </row>
    <row spans="1:5" r="10">
      <c t="s" s="4" r="A10">
        <v>266</v>
      </c>
      <c t="n" s="7" r="B10">
        <v>1432</v>
      </c>
      <c t="n" s="7" r="C10">
        <v>1441</v>
      </c>
      <c t="n" s="7" r="D10">
        <v>12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7</v>
      </c>
      <c t="s" s="2" r="B1">
        <v>1</v>
      </c>
    </row>
    <row spans="1:3" r="2">
      <c t="s" s="2" r="B2">
        <v>2</v>
      </c>
      <c t="s" s="2" r="C2">
        <v>61</v>
      </c>
    </row>
    <row spans="1:3" r="3">
      <c t="s" s="3" r="A3">
        <v>124</v>
      </c>
    </row>
    <row spans="1:3" r="4">
      <c t="s" s="4" r="A4">
        <v>77</v>
      </c>
      <c t="n" s="7" r="B4">
        <v>-7168</v>
      </c>
      <c t="n" s="7" r="C4">
        <v>10496</v>
      </c>
    </row>
    <row spans="1:3" r="5">
      <c t="s" s="3" r="A5">
        <v>268</v>
      </c>
    </row>
    <row spans="1:3" r="6">
      <c t="s" s="4" r="A6">
        <v>269</v>
      </c>
      <c t="n" s="6" r="B6">
        <v>47358</v>
      </c>
      <c t="n" s="6" r="C6">
        <v>45691</v>
      </c>
    </row>
    <row spans="1:3" r="7">
      <c t="s" s="4" r="A7">
        <v>270</v>
      </c>
      <c t="n" s="6" r="B7">
        <v>0</v>
      </c>
      <c t="n" s="6" r="C7">
        <v>1343</v>
      </c>
    </row>
    <row spans="1:3" r="8">
      <c t="s" s="4" r="A8">
        <v>271</v>
      </c>
      <c t="n" s="6" r="B8">
        <v>47358</v>
      </c>
      <c t="n" s="6" r="C8">
        <v>47034</v>
      </c>
    </row>
    <row spans="1:3" r="9">
      <c t="s" s="4" r="A9">
        <v>78</v>
      </c>
      <c t="n" s="8" r="B9">
        <v>-0.15</v>
      </c>
      <c t="n" s="8" r="C9">
        <v>0.23</v>
      </c>
    </row>
    <row spans="1:3" r="10">
      <c t="s" s="4" r="A10">
        <v>79</v>
      </c>
      <c t="n" s="8" r="B10">
        <v>-0.15</v>
      </c>
      <c t="n" s="8" r="C10">
        <v>0.22</v>
      </c>
    </row>
    <row spans="1:3" r="11">
      <c t="s" s="4" r="A11">
        <v>272</v>
      </c>
    </row>
    <row spans="1:3" r="12">
      <c t="s" s="3" r="A12">
        <v>273</v>
      </c>
    </row>
    <row spans="1:3" r="13">
      <c t="s" s="4" r="A13">
        <v>274</v>
      </c>
      <c t="n" s="6" r="C13">
        <v>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275</v>
      </c>
      <c t="s" s="2" r="B1">
        <v>2</v>
      </c>
      <c t="s" s="2" r="C1">
        <v>28</v>
      </c>
      <c t="s" s="2" r="D1">
        <v>61</v>
      </c>
    </row>
    <row spans="1:4" r="2">
      <c t="s" s="3" r="A2">
        <v>276</v>
      </c>
    </row>
    <row spans="1:4" r="3">
      <c t="s" s="4" r="A3">
        <v>101</v>
      </c>
      <c t="n" s="7" r="B3">
        <v>105746</v>
      </c>
      <c t="n" s="7" r="C3">
        <v>84894</v>
      </c>
    </row>
    <row spans="1:4" r="4">
      <c t="s" s="4" r="A4">
        <v>277</v>
      </c>
      <c t="n" s="6" r="B4">
        <v>-632</v>
      </c>
      <c t="n" s="6" r="C4">
        <v>-621</v>
      </c>
    </row>
    <row spans="1:4" r="5">
      <c t="s" s="4" r="A5">
        <v>32</v>
      </c>
      <c t="n" s="6" r="B5">
        <v>105114</v>
      </c>
      <c t="n" s="6" r="C5">
        <v>84273</v>
      </c>
    </row>
    <row spans="1:4" r="6">
      <c t="s" s="3" r="A6">
        <v>278</v>
      </c>
    </row>
    <row spans="1:4" r="7">
      <c t="s" s="4" r="A7">
        <v>279</v>
      </c>
      <c t="n" s="6" r="B7">
        <v>8790</v>
      </c>
      <c t="n" s="6" r="C7">
        <v>8304</v>
      </c>
    </row>
    <row spans="1:4" r="8">
      <c t="s" s="4" r="A8">
        <v>280</v>
      </c>
      <c t="n" s="6" r="B8">
        <v>30400</v>
      </c>
      <c t="n" s="6" r="C8">
        <v>25716</v>
      </c>
    </row>
    <row spans="1:4" r="9">
      <c t="s" s="4" r="A9">
        <v>281</v>
      </c>
      <c t="n" s="6" r="B9">
        <v>33081</v>
      </c>
      <c t="n" s="6" r="C9">
        <v>28453</v>
      </c>
    </row>
    <row spans="1:4" r="10">
      <c t="s" s="4" r="A10">
        <v>33</v>
      </c>
      <c t="n" s="6" r="B10">
        <v>72271</v>
      </c>
      <c t="n" s="6" r="C10">
        <v>62473</v>
      </c>
    </row>
    <row spans="1:4" r="11">
      <c t="s" s="3" r="A11">
        <v>29</v>
      </c>
    </row>
    <row spans="1:4" r="12">
      <c t="s" s="4" r="A12">
        <v>282</v>
      </c>
      <c t="n" s="6" r="B12">
        <v>12450</v>
      </c>
      <c t="n" s="6" r="C12">
        <v>9948</v>
      </c>
    </row>
    <row spans="1:4" r="13">
      <c t="s" s="4" r="A13">
        <v>283</v>
      </c>
      <c t="n" s="6" r="B13">
        <v>2545</v>
      </c>
      <c t="n" s="6" r="C13">
        <v>0</v>
      </c>
    </row>
    <row spans="1:4" r="14">
      <c t="s" s="4" r="A14">
        <v>284</v>
      </c>
      <c t="n" s="6" r="B14">
        <v>4985</v>
      </c>
      <c t="n" s="6" r="C14">
        <v>7946</v>
      </c>
    </row>
    <row spans="1:4" r="15">
      <c t="s" s="4" r="A15">
        <v>285</v>
      </c>
      <c t="n" s="6" r="B15">
        <v>2927</v>
      </c>
      <c t="n" s="6" r="C15">
        <v>2085</v>
      </c>
    </row>
    <row spans="1:4" r="16">
      <c t="s" s="4" r="A16">
        <v>286</v>
      </c>
      <c t="n" s="6" r="B16">
        <v>22907</v>
      </c>
      <c t="n" s="6" r="C16">
        <v>19979</v>
      </c>
    </row>
    <row spans="1:4" r="17">
      <c t="s" s="3" r="A17">
        <v>287</v>
      </c>
    </row>
    <row spans="1:4" r="18">
      <c t="s" s="4" r="A18">
        <v>36</v>
      </c>
      <c t="n" s="6" r="B18">
        <v>223854</v>
      </c>
      <c t="n" s="6" r="C18">
        <v>212183</v>
      </c>
    </row>
    <row spans="1:4" r="19">
      <c t="s" s="4" r="A19">
        <v>288</v>
      </c>
      <c t="n" s="6" r="B19">
        <v>-120697</v>
      </c>
      <c t="n" s="6" r="C19">
        <v>-112165</v>
      </c>
    </row>
    <row spans="1:4" r="20">
      <c t="s" s="4" r="A20">
        <v>36</v>
      </c>
      <c t="n" s="6" r="B20">
        <v>103157</v>
      </c>
      <c t="n" s="6" r="C20">
        <v>100018</v>
      </c>
    </row>
    <row spans="1:4" r="21">
      <c t="s" s="3" r="A21">
        <v>289</v>
      </c>
    </row>
    <row spans="1:4" r="22">
      <c t="s" s="4" r="A22">
        <v>290</v>
      </c>
      <c t="n" s="6" r="B22">
        <v>7846</v>
      </c>
      <c t="n" s="6" r="C22">
        <v>7739</v>
      </c>
    </row>
    <row spans="1:4" r="23">
      <c t="s" s="4" r="A23">
        <v>291</v>
      </c>
      <c t="n" s="6" r="B23">
        <v>21956</v>
      </c>
      <c t="n" s="6" r="C23">
        <v>23222</v>
      </c>
    </row>
    <row spans="1:4" r="24">
      <c t="s" s="4" r="A24">
        <v>292</v>
      </c>
      <c t="n" s="6" r="B24">
        <v>2825</v>
      </c>
      <c t="n" s="6" r="C24">
        <v>2754</v>
      </c>
    </row>
    <row spans="1:4" r="25">
      <c t="s" s="4" r="A25">
        <v>40</v>
      </c>
      <c t="n" s="6" r="B25">
        <v>32627</v>
      </c>
      <c t="n" s="6" r="C25">
        <v>33715</v>
      </c>
    </row>
    <row spans="1:4" r="26">
      <c t="s" s="3" r="A26">
        <v>293</v>
      </c>
    </row>
    <row spans="1:4" r="27">
      <c t="s" s="4" r="A27">
        <v>294</v>
      </c>
      <c t="n" s="6" r="B27">
        <v>66969</v>
      </c>
      <c t="n" s="6" r="C27">
        <v>43041</v>
      </c>
    </row>
    <row spans="1:4" r="28">
      <c t="s" s="4" r="A28">
        <v>295</v>
      </c>
      <c t="n" s="6" r="B28">
        <v>35252</v>
      </c>
      <c t="n" s="6" r="C28">
        <v>26431</v>
      </c>
    </row>
    <row spans="1:4" r="29">
      <c t="s" s="4" r="A29">
        <v>296</v>
      </c>
      <c t="n" s="6" r="B29">
        <v>0</v>
      </c>
      <c t="n" s="6" r="C29">
        <v>1157</v>
      </c>
    </row>
    <row spans="1:4" r="30">
      <c t="s" s="4" r="A30">
        <v>266</v>
      </c>
      <c t="n" s="6" r="B30">
        <v>1432</v>
      </c>
      <c t="n" s="6" r="C30">
        <v>1206</v>
      </c>
      <c t="n" s="7" r="D30">
        <v>1441</v>
      </c>
    </row>
    <row spans="1:4" r="31">
      <c t="s" s="4" r="A31">
        <v>285</v>
      </c>
      <c t="n" s="6" r="B31">
        <v>3031</v>
      </c>
      <c t="n" s="6" r="C31">
        <v>2461</v>
      </c>
    </row>
    <row spans="1:4" r="32">
      <c t="s" s="4" r="A32">
        <v>44</v>
      </c>
      <c t="n" s="6" r="B32">
        <v>106684</v>
      </c>
      <c t="n" s="6" r="C32">
        <v>74296</v>
      </c>
    </row>
    <row spans="1:4" r="33">
      <c t="s" s="3" r="A33">
        <v>297</v>
      </c>
    </row>
    <row spans="1:4" r="34">
      <c t="s" s="4" r="A34">
        <v>298</v>
      </c>
      <c t="n" s="6" r="B34">
        <v>21691</v>
      </c>
      <c t="n" s="6" r="C34">
        <v>20023</v>
      </c>
    </row>
    <row spans="1:4" r="35">
      <c t="s" s="4" r="A35">
        <v>299</v>
      </c>
      <c t="n" s="6" r="B35">
        <v>1940</v>
      </c>
      <c t="n" s="6" r="C35">
        <v>1950</v>
      </c>
    </row>
    <row spans="1:4" r="36">
      <c t="s" s="4" r="A36">
        <v>285</v>
      </c>
      <c t="n" s="6" r="B36">
        <v>2867</v>
      </c>
      <c t="n" s="6" r="C36">
        <v>2695</v>
      </c>
    </row>
    <row spans="1:4" r="37">
      <c t="s" s="4" r="A37">
        <v>51</v>
      </c>
      <c t="n" s="6" r="B37">
        <v>26498</v>
      </c>
      <c t="n" s="6" r="C37">
        <v>24668</v>
      </c>
    </row>
    <row spans="1:4" r="38">
      <c t="s" s="4" r="A38">
        <v>300</v>
      </c>
    </row>
    <row spans="1:4" r="39">
      <c t="s" s="3" r="A39">
        <v>287</v>
      </c>
    </row>
    <row spans="1:4" r="40">
      <c t="s" s="4" r="A40">
        <v>36</v>
      </c>
      <c t="n" s="6" r="B40">
        <v>182456</v>
      </c>
      <c t="n" s="6" r="C40">
        <v>172176</v>
      </c>
    </row>
    <row spans="1:4" r="41">
      <c t="s" s="4" r="A41">
        <v>301</v>
      </c>
    </row>
    <row spans="1:4" r="42">
      <c t="s" s="3" r="A42">
        <v>287</v>
      </c>
    </row>
    <row spans="1:4" r="43">
      <c t="s" s="4" r="A43">
        <v>36</v>
      </c>
      <c t="n" s="6" r="B43">
        <v>4066</v>
      </c>
      <c t="n" s="6" r="C43">
        <v>3886</v>
      </c>
    </row>
    <row spans="1:4" r="44">
      <c t="s" s="4" r="A44">
        <v>302</v>
      </c>
    </row>
    <row spans="1:4" r="45">
      <c t="s" s="3" r="A45">
        <v>287</v>
      </c>
    </row>
    <row spans="1:4" r="46">
      <c t="s" s="4" r="A46">
        <v>36</v>
      </c>
      <c t="n" s="7" r="B46">
        <v>37332</v>
      </c>
      <c t="n" s="7" r="C46">
        <v>361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 customWidth="1" max="5" min="5" width="16"/>
    <col customWidth="1" max="6" min="6" width="25"/>
  </cols>
  <sheetData>
    <row spans="1:6" r="1">
      <c t="s" s="1" r="A1">
        <v>303</v>
      </c>
      <c t="s" s="2" r="B1">
        <v>304</v>
      </c>
      <c t="s" s="2" r="C1">
        <v>2</v>
      </c>
      <c t="s" s="2" r="D1">
        <v>258</v>
      </c>
      <c t="s" s="2" r="E1">
        <v>305</v>
      </c>
      <c t="s" s="2" r="F1">
        <v>28</v>
      </c>
    </row>
    <row spans="1:6" r="2">
      <c t="s" s="3" r="A2">
        <v>306</v>
      </c>
    </row>
    <row spans="1:6" r="3">
      <c t="s" s="4" r="A3">
        <v>307</v>
      </c>
      <c t="s" s="4" r="C3">
        <v>308</v>
      </c>
    </row>
    <row spans="1:6" r="4">
      <c t="s" s="4" r="A4">
        <v>309</v>
      </c>
      <c t="s" s="4" r="B4">
        <v>310</v>
      </c>
    </row>
    <row spans="1:6" r="5">
      <c t="s" s="4" r="A5">
        <v>311</v>
      </c>
      <c t="s" s="4" r="B5">
        <v>312</v>
      </c>
    </row>
    <row spans="1:6" r="6">
      <c t="s" s="4" r="A6">
        <v>313</v>
      </c>
      <c t="s" s="4" r="D6">
        <v>314</v>
      </c>
      <c t="s" s="4" r="E6">
        <v>315</v>
      </c>
    </row>
    <row spans="1:6" r="7">
      <c t="s" s="4" r="A7">
        <v>316</v>
      </c>
      <c t="n" s="7" r="B7">
        <v>787019</v>
      </c>
    </row>
    <row spans="1:6" r="8">
      <c t="s" s="4" r="A8">
        <v>317</v>
      </c>
      <c t="n" s="7" r="B8">
        <v>698500</v>
      </c>
    </row>
    <row spans="1:6" r="9">
      <c t="s" s="4" r="A9">
        <v>318</v>
      </c>
      <c t="n" s="8" r="B9">
        <v>25.5</v>
      </c>
    </row>
    <row spans="1:6" r="10">
      <c t="s" s="4" r="A10">
        <v>92</v>
      </c>
      <c t="n" s="7" r="B10">
        <v>87500</v>
      </c>
      <c t="n" s="7" r="C10">
        <v>87500</v>
      </c>
    </row>
    <row spans="1:6" r="11">
      <c t="s" s="4" r="A11">
        <v>319</v>
      </c>
      <c t="n" s="6" r="B11">
        <v>10253</v>
      </c>
    </row>
    <row spans="1:6" r="12">
      <c t="s" s="4" r="A12">
        <v>320</v>
      </c>
      <c t="n" s="7" r="B12">
        <v>22200</v>
      </c>
    </row>
    <row spans="1:6" r="13">
      <c t="s" s="4" r="A13">
        <v>321</v>
      </c>
      <c t="s" s="4" r="B13">
        <v>322</v>
      </c>
      <c t="s" s="4" r="C13">
        <v>323</v>
      </c>
      <c t="s" s="4" r="F13">
        <v>324</v>
      </c>
    </row>
    <row spans="1:6" r="14">
      <c t="s" s="4" r="A14">
        <v>325</v>
      </c>
      <c t="s" s="4" r="B14">
        <v>326</v>
      </c>
    </row>
    <row spans="1:6" r="15">
      <c t="s" s="4" r="A15">
        <v>327</v>
      </c>
    </row>
    <row spans="1:6" r="16">
      <c t="s" s="3" r="A16">
        <v>306</v>
      </c>
    </row>
    <row spans="1:6" r="17">
      <c t="s" s="4" r="A17">
        <v>328</v>
      </c>
      <c t="n" s="7" r="B17">
        <v>1000</v>
      </c>
    </row>
    <row spans="1:6" r="18">
      <c t="s" s="4" r="A18">
        <v>329</v>
      </c>
      <c t="n" s="6" r="B18">
        <v>499894</v>
      </c>
    </row>
    <row spans="1:6" r="19">
      <c t="s" s="4" r="A19">
        <v>330</v>
      </c>
    </row>
    <row spans="1:6" r="20">
      <c t="s" s="3" r="A20">
        <v>306</v>
      </c>
    </row>
    <row spans="1:6" r="21">
      <c t="s" s="4" r="A21">
        <v>331</v>
      </c>
      <c t="n" s="8" r="B21">
        <v>46.4</v>
      </c>
      <c t="n" s="8" r="C21">
        <v>54.33</v>
      </c>
    </row>
    <row spans="1:6" r="22">
      <c t="s" s="4" r="A22">
        <v>332</v>
      </c>
    </row>
    <row spans="1:6" r="23">
      <c t="s" s="3" r="A23">
        <v>306</v>
      </c>
    </row>
    <row spans="1:6" r="24">
      <c t="s" s="4" r="A24">
        <v>319</v>
      </c>
      <c t="n" s="7" r="B24">
        <v>17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33</v>
      </c>
      <c t="s" s="2" r="B1">
        <v>304</v>
      </c>
      <c t="s" s="2" r="C1">
        <v>2</v>
      </c>
    </row>
    <row spans="1:3" r="2">
      <c t="s" s="3" r="A2">
        <v>306</v>
      </c>
    </row>
    <row spans="1:3" r="3">
      <c t="s" s="4" r="A3">
        <v>316</v>
      </c>
      <c t="n" s="7" r="B3">
        <v>787019</v>
      </c>
    </row>
    <row spans="1:3" r="4">
      <c t="s" s="4" r="A4">
        <v>334</v>
      </c>
    </row>
    <row spans="1:3" r="5">
      <c t="s" s="3" r="A5">
        <v>306</v>
      </c>
    </row>
    <row spans="1:3" r="6">
      <c t="s" s="4" r="A6">
        <v>316</v>
      </c>
      <c t="n" s="6" r="B6">
        <v>786047</v>
      </c>
    </row>
    <row spans="1:3" r="7">
      <c t="s" s="4" r="A7">
        <v>335</v>
      </c>
      <c t="n" s="6" r="B7">
        <v>972</v>
      </c>
    </row>
    <row spans="1:3" r="8">
      <c t="s" s="4" r="A8">
        <v>336</v>
      </c>
      <c t="n" s="6" r="B8">
        <v>87545</v>
      </c>
    </row>
    <row spans="1:3" r="9">
      <c t="s" s="4" r="A9">
        <v>337</v>
      </c>
      <c t="n" s="7" r="B9">
        <v>699474</v>
      </c>
    </row>
    <row spans="1:3" r="10">
      <c t="s" s="4" r="A10">
        <v>338</v>
      </c>
      <c t="n" s="7" r="C10">
        <v>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9</v>
      </c>
      <c t="s" s="2" r="B1">
        <v>2</v>
      </c>
      <c t="s" s="2" r="C1">
        <v>304</v>
      </c>
      <c t="s" s="2" r="D1">
        <v>28</v>
      </c>
    </row>
    <row spans="1:4" r="2">
      <c t="s" s="3" r="A2">
        <v>306</v>
      </c>
    </row>
    <row spans="1:4" r="3">
      <c t="s" s="4" r="A3">
        <v>31</v>
      </c>
      <c t="n" s="7" r="C3">
        <v>108862</v>
      </c>
    </row>
    <row spans="1:4" r="4">
      <c t="s" s="4" r="A4">
        <v>34</v>
      </c>
      <c t="n" s="6" r="C4">
        <v>34114</v>
      </c>
    </row>
    <row spans="1:4" r="5">
      <c t="s" s="4" r="A5">
        <v>340</v>
      </c>
      <c t="n" s="6" r="C5">
        <v>9638</v>
      </c>
    </row>
    <row spans="1:4" r="6">
      <c t="s" s="4" r="A6">
        <v>341</v>
      </c>
      <c t="n" s="6" r="C6">
        <v>288246</v>
      </c>
    </row>
    <row spans="1:4" r="7">
      <c t="s" s="4" r="A7">
        <v>39</v>
      </c>
      <c t="n" s="7" r="B7">
        <v>476037</v>
      </c>
      <c t="n" s="6" r="C7">
        <v>275294</v>
      </c>
      <c t="n" s="7" r="D7">
        <v>200743</v>
      </c>
    </row>
    <row spans="1:4" r="8">
      <c t="s" s="4" r="A8">
        <v>41</v>
      </c>
      <c t="n" s="6" r="C8">
        <v>716154</v>
      </c>
    </row>
    <row spans="1:4" r="9">
      <c t="s" s="4" r="A9">
        <v>342</v>
      </c>
      <c t="n" s="6" r="C9">
        <v>-10253</v>
      </c>
    </row>
    <row spans="1:4" r="10">
      <c t="s" s="4" r="A10">
        <v>343</v>
      </c>
      <c t="n" s="6" r="C10">
        <v>-6427</v>
      </c>
    </row>
    <row spans="1:4" r="11">
      <c t="s" s="4" r="A11">
        <v>52</v>
      </c>
      <c t="n" s="6" r="C11">
        <v>-16680</v>
      </c>
    </row>
    <row spans="1:4" r="12">
      <c t="s" s="4" r="A12">
        <v>344</v>
      </c>
      <c t="n" s="7" r="C12">
        <v>6994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s="1" r="A1">
        <v>345</v>
      </c>
      <c t="s" s="2" r="B1">
        <v>346</v>
      </c>
      <c t="s" s="2" r="C1">
        <v>2</v>
      </c>
    </row>
    <row spans="1:3" r="2">
      <c t="s" s="3" r="A2">
        <v>306</v>
      </c>
    </row>
    <row spans="1:3" r="3">
      <c t="s" s="4" r="A3">
        <v>341</v>
      </c>
      <c t="n" s="7" r="B3">
        <v>288246</v>
      </c>
    </row>
    <row spans="1:3" r="4">
      <c t="s" s="4" r="A4">
        <v>347</v>
      </c>
    </row>
    <row spans="1:3" r="5">
      <c t="s" s="3" r="A5">
        <v>306</v>
      </c>
    </row>
    <row spans="1:3" r="6">
      <c t="s" s="4" r="A6">
        <v>348</v>
      </c>
      <c t="n" s="7" r="B6">
        <v>5600</v>
      </c>
    </row>
    <row spans="1:3" r="7">
      <c t="s" s="4" r="A7">
        <v>349</v>
      </c>
      <c t="s" s="4" r="B7">
        <v>350</v>
      </c>
    </row>
    <row spans="1:3" r="8">
      <c t="s" s="4" r="A8">
        <v>351</v>
      </c>
      <c t="s" s="4" r="B8">
        <v>352</v>
      </c>
    </row>
    <row spans="1:3" r="9">
      <c t="s" s="4" r="A9">
        <v>353</v>
      </c>
    </row>
    <row spans="1:3" r="10">
      <c t="s" s="3" r="A10">
        <v>306</v>
      </c>
    </row>
    <row spans="1:3" r="11">
      <c t="s" s="4" r="A11">
        <v>348</v>
      </c>
      <c t="n" s="7" r="B11">
        <v>56400</v>
      </c>
    </row>
    <row spans="1:3" r="12">
      <c t="s" s="4" r="A12">
        <v>349</v>
      </c>
      <c t="s" s="4" r="B12">
        <v>350</v>
      </c>
    </row>
    <row spans="1:3" r="13">
      <c t="s" s="4" r="A13">
        <v>351</v>
      </c>
      <c t="s" s="4" r="B13">
        <v>354</v>
      </c>
    </row>
    <row spans="1:3" r="14">
      <c t="s" s="4" r="A14">
        <v>355</v>
      </c>
    </row>
    <row spans="1:3" r="15">
      <c t="s" s="3" r="A15">
        <v>306</v>
      </c>
    </row>
    <row spans="1:3" r="16">
      <c t="s" s="4" r="A16">
        <v>348</v>
      </c>
      <c t="n" s="7" r="B16">
        <v>11300</v>
      </c>
    </row>
    <row spans="1:3" r="17">
      <c t="s" s="4" r="A17">
        <v>349</v>
      </c>
      <c t="s" s="4" r="B17">
        <v>356</v>
      </c>
    </row>
    <row spans="1:3" r="18">
      <c t="s" s="4" r="A18">
        <v>351</v>
      </c>
      <c t="s" s="4" r="B18">
        <v>357</v>
      </c>
    </row>
    <row spans="1:3" r="19">
      <c t="s" s="4" r="A19">
        <v>358</v>
      </c>
    </row>
    <row spans="1:3" r="20">
      <c t="s" s="3" r="A20">
        <v>306</v>
      </c>
    </row>
    <row spans="1:3" r="21">
      <c t="s" s="4" r="A21">
        <v>348</v>
      </c>
      <c t="n" s="7" r="B21">
        <v>181246</v>
      </c>
    </row>
    <row spans="1:3" r="22">
      <c t="s" s="4" r="A22">
        <v>349</v>
      </c>
      <c t="s" s="4" r="B22">
        <v>359</v>
      </c>
    </row>
    <row spans="1:3" r="23">
      <c t="s" s="4" r="A23">
        <v>360</v>
      </c>
    </row>
    <row spans="1:3" r="24">
      <c t="s" s="3" r="A24">
        <v>306</v>
      </c>
    </row>
    <row spans="1:3" r="25">
      <c t="s" s="4" r="A25">
        <v>348</v>
      </c>
      <c t="n" s="7" r="B25">
        <v>33700</v>
      </c>
    </row>
    <row spans="1:3" r="26">
      <c t="s" s="4" r="A26">
        <v>349</v>
      </c>
      <c t="s" s="4" r="B26">
        <v>249</v>
      </c>
    </row>
    <row spans="1:3" r="27">
      <c t="s" s="4" r="A27">
        <v>361</v>
      </c>
      <c t="n" s="6" r="C27">
        <v>1</v>
      </c>
    </row>
    <row spans="1:3" r="28">
      <c t="s" s="4" r="A28">
        <v>362</v>
      </c>
      <c t="s" s="4" r="C28">
        <v>357</v>
      </c>
    </row>
    <row spans="1:3" r="29">
      <c t="s" s="4" r="A29">
        <v>363</v>
      </c>
      <c t="n" s="7" r="B29">
        <v>22300</v>
      </c>
    </row>
    <row spans="1:3" r="30">
      <c t="s" s="4" r="A30">
        <v>364</v>
      </c>
    </row>
    <row spans="1:3" r="31">
      <c t="s" s="3" r="A31">
        <v>306</v>
      </c>
    </row>
    <row spans="1:3" r="32">
      <c t="s" s="4" r="A32">
        <v>351</v>
      </c>
      <c t="s" s="4" r="B32">
        <v>365</v>
      </c>
    </row>
    <row spans="1:3" r="33">
      <c t="s" s="4" r="A33">
        <v>366</v>
      </c>
    </row>
    <row spans="1:3" r="34">
      <c t="s" s="3" r="A34">
        <v>306</v>
      </c>
    </row>
    <row spans="1:3" r="35">
      <c t="s" s="4" r="A35">
        <v>351</v>
      </c>
      <c t="s" s="4" r="B35">
        <v>3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61</v>
      </c>
    </row>
    <row spans="1:3" r="3">
      <c t="s" s="3" r="A3">
        <v>84</v>
      </c>
    </row>
    <row spans="1:3" r="4">
      <c t="s" s="4" r="A4">
        <v>77</v>
      </c>
      <c t="n" s="7" r="B4">
        <v>-7168</v>
      </c>
      <c t="n" s="7" r="C4">
        <v>10496</v>
      </c>
    </row>
    <row spans="1:3" r="5">
      <c t="s" s="3" r="A5">
        <v>85</v>
      </c>
    </row>
    <row spans="1:3" r="6">
      <c t="s" s="4" r="A6">
        <v>86</v>
      </c>
      <c t="n" s="6" r="B6">
        <v>600</v>
      </c>
      <c t="n" s="6" r="C6">
        <v>451</v>
      </c>
    </row>
    <row spans="1:3" r="7">
      <c t="s" s="4" r="A7">
        <v>87</v>
      </c>
      <c t="n" s="6" r="B7">
        <v>3492</v>
      </c>
      <c t="n" s="6" r="C7">
        <v>374</v>
      </c>
    </row>
    <row spans="1:3" r="8">
      <c t="s" s="4" r="A8">
        <v>88</v>
      </c>
      <c t="n" s="6" r="B8">
        <v>4092</v>
      </c>
      <c t="n" s="6" r="C8">
        <v>825</v>
      </c>
    </row>
    <row spans="1:3" r="9">
      <c t="s" s="4" r="A9">
        <v>89</v>
      </c>
      <c t="n" s="7" r="B9">
        <v>-3076</v>
      </c>
      <c t="n" s="7" r="C9">
        <v>113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1</v>
      </c>
    </row>
    <row spans="1:3" r="2">
      <c t="s" s="2" r="B2">
        <v>2</v>
      </c>
      <c t="s" s="2" r="C2">
        <v>61</v>
      </c>
    </row>
    <row spans="1:3" r="3">
      <c t="s" s="4" r="A3">
        <v>334</v>
      </c>
    </row>
    <row spans="1:3" r="4">
      <c t="s" s="3" r="A4">
        <v>306</v>
      </c>
    </row>
    <row spans="1:3" r="5">
      <c t="s" s="4" r="A5">
        <v>369</v>
      </c>
      <c t="n" s="7" r="B5">
        <v>7000</v>
      </c>
    </row>
    <row spans="1:3" r="6">
      <c t="s" s="4" r="A6">
        <v>370</v>
      </c>
      <c t="n" s="6" r="B6">
        <v>206734</v>
      </c>
      <c t="n" s="7" r="C6">
        <v>173580</v>
      </c>
    </row>
    <row spans="1:3" r="7">
      <c t="s" s="4" r="A7">
        <v>371</v>
      </c>
      <c t="n" s="7" r="B7">
        <v>3916</v>
      </c>
      <c t="n" s="7" r="C7">
        <v>-39480</v>
      </c>
    </row>
    <row spans="1:3" r="8">
      <c t="s" s="4" r="A8">
        <v>372</v>
      </c>
      <c t="n" s="8" r="B8">
        <v>0.08</v>
      </c>
      <c t="n" s="8" r="C8">
        <v>-0.86</v>
      </c>
    </row>
    <row spans="1:3" r="9">
      <c t="s" s="4" r="A9">
        <v>373</v>
      </c>
      <c t="n" s="8" r="B9">
        <v>0.08</v>
      </c>
      <c t="n" s="8" r="C9">
        <v>-0.86</v>
      </c>
    </row>
    <row spans="1:3" r="10">
      <c t="s" s="4" r="A10">
        <v>374</v>
      </c>
      <c t="n" s="7" r="B10">
        <v>13700</v>
      </c>
    </row>
    <row spans="1:3" r="11">
      <c t="s" s="4" r="A11">
        <v>375</v>
      </c>
      <c t="n" s="6" r="B11">
        <v>3400</v>
      </c>
    </row>
    <row spans="1:3" r="12">
      <c t="s" s="4" r="A12">
        <v>376</v>
      </c>
    </row>
    <row spans="1:3" r="13">
      <c t="s" s="3" r="A13">
        <v>306</v>
      </c>
    </row>
    <row spans="1:3" r="14">
      <c t="s" s="4" r="A14">
        <v>369</v>
      </c>
      <c t="n" s="6" r="B14">
        <v>6700</v>
      </c>
    </row>
    <row spans="1:3" r="15">
      <c t="s" s="4" r="A15">
        <v>377</v>
      </c>
    </row>
    <row spans="1:3" r="16">
      <c t="s" s="3" r="A16">
        <v>306</v>
      </c>
    </row>
    <row spans="1:3" r="17">
      <c t="s" s="4" r="A17">
        <v>378</v>
      </c>
      <c t="n" s="7" r="B17">
        <v>4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28</v>
      </c>
    </row>
    <row spans="1:3" r="2">
      <c t="s" s="3" r="A2">
        <v>380</v>
      </c>
    </row>
    <row spans="1:3" r="3">
      <c t="s" s="4" r="A3">
        <v>381</v>
      </c>
      <c t="n" s="7" r="B3">
        <v>0</v>
      </c>
      <c t="n" s="7" r="C3">
        <v>0</v>
      </c>
    </row>
    <row spans="1:3" r="4">
      <c t="s" s="4" r="A4">
        <v>382</v>
      </c>
    </row>
    <row spans="1:3" r="5">
      <c t="s" s="3" r="A5">
        <v>380</v>
      </c>
    </row>
    <row spans="1:3" r="6">
      <c t="s" s="4" r="A6">
        <v>383</v>
      </c>
      <c t="n" s="9" r="B6">
        <v>274.8</v>
      </c>
    </row>
    <row spans="1:3" r="7">
      <c t="s" s="4" r="A7">
        <v>384</v>
      </c>
    </row>
    <row spans="1:3" r="8">
      <c t="s" s="3" r="A8">
        <v>380</v>
      </c>
    </row>
    <row spans="1:3" r="9">
      <c t="s" s="4" r="A9">
        <v>385</v>
      </c>
      <c t="n" s="6" r="B9">
        <v>169019000</v>
      </c>
      <c t="n" s="6" r="C9">
        <v>444989000</v>
      </c>
    </row>
    <row spans="1:3" r="10">
      <c t="s" s="4" r="A10">
        <v>386</v>
      </c>
      <c t="n" s="6" r="B10">
        <v>166474000</v>
      </c>
    </row>
    <row spans="1:3" r="11">
      <c t="s" s="4" r="A11">
        <v>387</v>
      </c>
    </row>
    <row spans="1:3" r="12">
      <c t="s" s="3" r="A12">
        <v>380</v>
      </c>
    </row>
    <row spans="1:3" r="13">
      <c t="s" s="4" r="A13">
        <v>385</v>
      </c>
      <c t="n" s="6" r="B13">
        <v>22548000</v>
      </c>
    </row>
    <row spans="1:3" r="14">
      <c t="s" s="4" r="A14">
        <v>388</v>
      </c>
    </row>
    <row spans="1:3" r="15">
      <c t="s" s="3" r="A15">
        <v>380</v>
      </c>
    </row>
    <row spans="1:3" r="16">
      <c t="s" s="4" r="A16">
        <v>385</v>
      </c>
      <c t="n" s="6" r="B16">
        <v>40780000</v>
      </c>
      <c t="n" s="6" r="C16">
        <v>110423000</v>
      </c>
    </row>
    <row spans="1:3" r="17">
      <c t="s" s="4" r="A17">
        <v>389</v>
      </c>
    </row>
    <row spans="1:3" r="18">
      <c t="s" s="3" r="A18">
        <v>380</v>
      </c>
    </row>
    <row spans="1:3" r="19">
      <c t="s" s="4" r="A19">
        <v>385</v>
      </c>
      <c t="n" s="6" r="B19">
        <v>34133000</v>
      </c>
      <c t="n" s="6" r="C19">
        <v>131722000</v>
      </c>
    </row>
    <row spans="1:3" r="20">
      <c t="s" s="4" r="A20">
        <v>390</v>
      </c>
    </row>
    <row spans="1:3" r="21">
      <c t="s" s="3" r="A21">
        <v>380</v>
      </c>
    </row>
    <row spans="1:3" r="22">
      <c t="s" s="4" r="A22">
        <v>385</v>
      </c>
      <c t="n" s="6" r="B22">
        <v>10436000</v>
      </c>
      <c t="n" s="6" r="C22">
        <v>57214000</v>
      </c>
    </row>
    <row spans="1:3" r="23">
      <c t="s" s="4" r="A23">
        <v>391</v>
      </c>
    </row>
    <row spans="1:3" r="24">
      <c t="s" s="3" r="A24">
        <v>380</v>
      </c>
    </row>
    <row spans="1:3" r="25">
      <c t="s" s="4" r="A25">
        <v>385</v>
      </c>
      <c t="n" s="6" r="B25">
        <v>53332000</v>
      </c>
      <c t="n" s="6" r="C25">
        <v>105482000</v>
      </c>
    </row>
    <row spans="1:3" r="26">
      <c t="s" s="4" r="A26">
        <v>392</v>
      </c>
    </row>
    <row spans="1:3" r="27">
      <c t="s" s="3" r="A27">
        <v>380</v>
      </c>
    </row>
    <row spans="1:3" r="28">
      <c t="s" s="4" r="A28">
        <v>385</v>
      </c>
      <c t="n" s="6" r="C28">
        <v>26208000</v>
      </c>
    </row>
    <row spans="1:3" r="29">
      <c t="s" s="4" r="A29">
        <v>393</v>
      </c>
    </row>
    <row spans="1:3" r="30">
      <c t="s" s="3" r="A30">
        <v>380</v>
      </c>
    </row>
    <row spans="1:3" r="31">
      <c t="s" s="4" r="A31">
        <v>385</v>
      </c>
      <c t="n" s="6" r="B31">
        <v>5245000</v>
      </c>
      <c t="n" s="6" r="C31">
        <v>13940000</v>
      </c>
    </row>
    <row spans="1:3" r="32">
      <c t="s" s="4" r="A32">
        <v>394</v>
      </c>
    </row>
    <row spans="1:3" r="33">
      <c t="s" s="3" r="A33">
        <v>380</v>
      </c>
    </row>
    <row spans="1:3" r="34">
      <c t="s" s="4" r="A34">
        <v>385</v>
      </c>
      <c t="n" s="6" r="B34">
        <v>22548000</v>
      </c>
      <c t="n" s="6" r="C34">
        <v>0</v>
      </c>
    </row>
    <row spans="1:3" r="35">
      <c t="s" s="4" r="A35">
        <v>386</v>
      </c>
      <c t="n" s="6" r="B35">
        <v>22548000</v>
      </c>
    </row>
    <row spans="1:3" r="36">
      <c t="s" s="4" r="A36">
        <v>395</v>
      </c>
    </row>
    <row spans="1:3" r="37">
      <c t="s" s="3" r="A37">
        <v>380</v>
      </c>
    </row>
    <row spans="1:3" r="38">
      <c t="s" s="4" r="A38">
        <v>385</v>
      </c>
      <c t="n" s="6" r="B38">
        <v>22548000</v>
      </c>
    </row>
    <row spans="1:3" r="39">
      <c t="s" s="4" r="A39">
        <v>396</v>
      </c>
    </row>
    <row spans="1:3" r="40">
      <c t="s" s="3" r="A40">
        <v>380</v>
      </c>
    </row>
    <row spans="1:3" r="41">
      <c t="s" s="4" r="A41">
        <v>385</v>
      </c>
      <c t="n" s="6" r="B41">
        <v>146471000</v>
      </c>
      <c t="n" s="6" r="C41">
        <v>444989000</v>
      </c>
    </row>
    <row spans="1:3" r="42">
      <c t="s" s="4" r="A42">
        <v>386</v>
      </c>
      <c t="n" s="6" r="B42">
        <v>143926000</v>
      </c>
    </row>
    <row spans="1:3" r="43">
      <c t="s" s="4" r="A43">
        <v>397</v>
      </c>
    </row>
    <row spans="1:3" r="44">
      <c t="s" s="3" r="A44">
        <v>380</v>
      </c>
    </row>
    <row spans="1:3" r="45">
      <c t="s" s="4" r="A45">
        <v>385</v>
      </c>
      <c t="n" s="6" r="B45">
        <v>40780000</v>
      </c>
      <c t="n" s="6" r="C45">
        <v>110423000</v>
      </c>
    </row>
    <row spans="1:3" r="46">
      <c t="s" s="4" r="A46">
        <v>398</v>
      </c>
    </row>
    <row spans="1:3" r="47">
      <c t="s" s="3" r="A47">
        <v>380</v>
      </c>
    </row>
    <row spans="1:3" r="48">
      <c t="s" s="4" r="A48">
        <v>385</v>
      </c>
      <c t="n" s="6" r="B48">
        <v>34133000</v>
      </c>
      <c t="n" s="6" r="C48">
        <v>131722000</v>
      </c>
    </row>
    <row spans="1:3" r="49">
      <c t="s" s="4" r="A49">
        <v>399</v>
      </c>
    </row>
    <row spans="1:3" r="50">
      <c t="s" s="3" r="A50">
        <v>380</v>
      </c>
    </row>
    <row spans="1:3" r="51">
      <c t="s" s="4" r="A51">
        <v>385</v>
      </c>
      <c t="n" s="6" r="B51">
        <v>10436000</v>
      </c>
      <c t="n" s="6" r="C51">
        <v>57214000</v>
      </c>
    </row>
    <row spans="1:3" r="52">
      <c t="s" s="4" r="A52">
        <v>400</v>
      </c>
    </row>
    <row spans="1:3" r="53">
      <c t="s" s="3" r="A53">
        <v>380</v>
      </c>
    </row>
    <row spans="1:3" r="54">
      <c t="s" s="4" r="A54">
        <v>385</v>
      </c>
      <c t="n" s="6" r="B54">
        <v>53332000</v>
      </c>
      <c t="n" s="6" r="C54">
        <v>105482000</v>
      </c>
    </row>
    <row spans="1:3" r="55">
      <c t="s" s="4" r="A55">
        <v>401</v>
      </c>
    </row>
    <row spans="1:3" r="56">
      <c t="s" s="3" r="A56">
        <v>380</v>
      </c>
    </row>
    <row spans="1:3" r="57">
      <c t="s" s="4" r="A57">
        <v>385</v>
      </c>
      <c t="n" s="6" r="C57">
        <v>26208000</v>
      </c>
    </row>
    <row spans="1:3" r="58">
      <c t="s" s="4" r="A58">
        <v>402</v>
      </c>
    </row>
    <row spans="1:3" r="59">
      <c t="s" s="3" r="A59">
        <v>380</v>
      </c>
    </row>
    <row spans="1:3" r="60">
      <c t="s" s="4" r="A60">
        <v>385</v>
      </c>
      <c t="n" s="6" r="B60">
        <v>5245000</v>
      </c>
      <c t="n" s="6" r="C60">
        <v>13940000</v>
      </c>
    </row>
    <row spans="1:3" r="61">
      <c t="s" s="4" r="A61">
        <v>403</v>
      </c>
    </row>
    <row spans="1:3" r="62">
      <c t="s" s="3" r="A62">
        <v>380</v>
      </c>
    </row>
    <row spans="1:3" r="63">
      <c t="s" s="4" r="A63">
        <v>383</v>
      </c>
      <c t="n" s="6" r="C63">
        <v>1157000</v>
      </c>
    </row>
    <row spans="1:3" r="64">
      <c t="s" s="4" r="A64">
        <v>404</v>
      </c>
    </row>
    <row spans="1:3" r="65">
      <c t="s" s="3" r="A65">
        <v>380</v>
      </c>
    </row>
    <row spans="1:3" r="66">
      <c t="s" s="4" r="A66">
        <v>383</v>
      </c>
      <c t="n" s="6" r="C66">
        <v>0</v>
      </c>
    </row>
    <row spans="1:3" r="67">
      <c t="s" s="4" r="A67">
        <v>405</v>
      </c>
    </row>
    <row spans="1:3" r="68">
      <c t="s" s="3" r="A68">
        <v>380</v>
      </c>
    </row>
    <row spans="1:3" r="69">
      <c t="s" s="4" r="A69">
        <v>383</v>
      </c>
      <c t="n" s="7" r="C69">
        <v>1157000</v>
      </c>
    </row>
    <row spans="1:3" r="70">
      <c t="s" s="4" r="A70">
        <v>406</v>
      </c>
    </row>
    <row spans="1:3" r="71">
      <c t="s" s="3" r="A71">
        <v>380</v>
      </c>
    </row>
    <row spans="1:3" r="72">
      <c t="s" s="4" r="A72">
        <v>385</v>
      </c>
      <c t="n" s="6" r="B72">
        <v>2545000</v>
      </c>
    </row>
    <row spans="1:3" r="73">
      <c t="s" s="4" r="A73">
        <v>407</v>
      </c>
    </row>
    <row spans="1:3" r="74">
      <c t="s" s="3" r="A74">
        <v>380</v>
      </c>
    </row>
    <row spans="1:3" r="75">
      <c t="s" s="4" r="A75">
        <v>385</v>
      </c>
      <c t="n" s="7" r="B75">
        <v>254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8</v>
      </c>
      <c t="s" s="2" r="B1">
        <v>1</v>
      </c>
    </row>
    <row spans="1:4" r="2">
      <c t="s" s="2" r="B2">
        <v>2</v>
      </c>
      <c t="s" s="2" r="C2">
        <v>61</v>
      </c>
      <c t="s" s="2" r="D2">
        <v>28</v>
      </c>
    </row>
    <row spans="1:4" r="3">
      <c t="s" s="3" r="A3">
        <v>409</v>
      </c>
    </row>
    <row spans="1:4" r="4">
      <c t="s" s="4" r="A4">
        <v>410</v>
      </c>
      <c t="n" s="7" r="B4">
        <v>261816</v>
      </c>
      <c t="n" s="7" r="D4">
        <v>511091</v>
      </c>
    </row>
    <row spans="1:4" r="5">
      <c t="s" s="4" r="A5">
        <v>411</v>
      </c>
      <c t="n" s="6" r="B5">
        <v>-117912</v>
      </c>
      <c t="n" s="6" r="D5">
        <v>-263199</v>
      </c>
    </row>
    <row spans="1:4" r="6">
      <c t="s" s="4" r="A6">
        <v>412</v>
      </c>
      <c t="n" s="6" r="B6">
        <v>143904</v>
      </c>
      <c t="n" s="6" r="D6">
        <v>247895</v>
      </c>
    </row>
    <row spans="1:4" r="7">
      <c t="s" s="3" r="A7">
        <v>413</v>
      </c>
    </row>
    <row spans="1:4" r="8">
      <c t="s" s="4" r="A8">
        <v>414</v>
      </c>
      <c t="n" s="6" r="B8">
        <v>123</v>
      </c>
      <c t="n" s="6" r="D8">
        <v>14</v>
      </c>
    </row>
    <row spans="1:4" r="9">
      <c t="s" s="4" r="A9">
        <v>415</v>
      </c>
      <c t="n" s="6" r="B9">
        <v>123</v>
      </c>
      <c t="n" s="6" r="D9">
        <v>9</v>
      </c>
    </row>
    <row spans="1:4" r="10">
      <c t="s" s="4" r="A10">
        <v>416</v>
      </c>
      <c t="n" s="6" r="B10">
        <v>-101</v>
      </c>
      <c t="n" s="6" r="D10">
        <v>-592</v>
      </c>
    </row>
    <row spans="1:4" r="11">
      <c t="s" s="4" r="A11">
        <v>417</v>
      </c>
      <c t="n" s="6" r="B11">
        <v>-101</v>
      </c>
      <c t="n" s="6" r="D11">
        <v>-590</v>
      </c>
    </row>
    <row spans="1:4" r="12">
      <c t="s" s="3" r="A12">
        <v>418</v>
      </c>
    </row>
    <row spans="1:4" r="13">
      <c t="s" s="4" r="A13">
        <v>419</v>
      </c>
      <c t="n" s="6" r="B13">
        <v>261838</v>
      </c>
      <c t="n" s="6" r="D13">
        <v>510513</v>
      </c>
    </row>
    <row spans="1:4" r="14">
      <c t="s" s="4" r="A14">
        <v>420</v>
      </c>
      <c t="n" s="6" r="B14">
        <v>143926</v>
      </c>
      <c t="n" s="6" r="D14">
        <v>247314</v>
      </c>
    </row>
    <row spans="1:4" r="15">
      <c t="s" s="4" r="A15">
        <v>421</v>
      </c>
      <c t="n" s="6" r="B15">
        <v>-100</v>
      </c>
      <c t="n" s="7" r="C15">
        <v>300</v>
      </c>
    </row>
    <row spans="1:4" r="16">
      <c t="s" s="4" r="A16">
        <v>422</v>
      </c>
    </row>
    <row spans="1:4" r="17">
      <c t="s" s="3" r="A17">
        <v>409</v>
      </c>
    </row>
    <row spans="1:4" r="18">
      <c t="s" s="4" r="A18">
        <v>410</v>
      </c>
      <c t="n" s="6" r="B18">
        <v>95364</v>
      </c>
      <c t="n" s="6" r="D18">
        <v>65524</v>
      </c>
    </row>
    <row spans="1:4" r="19">
      <c t="s" s="3" r="A19">
        <v>418</v>
      </c>
    </row>
    <row spans="1:4" r="20">
      <c t="s" s="4" r="A20">
        <v>419</v>
      </c>
      <c t="n" s="6" r="B20">
        <v>95364</v>
      </c>
      <c t="n" s="6" r="D20">
        <v>65524</v>
      </c>
    </row>
    <row spans="1:4" r="21">
      <c t="s" s="4" r="A21">
        <v>423</v>
      </c>
    </row>
    <row spans="1:4" r="22">
      <c t="s" s="3" r="A22">
        <v>409</v>
      </c>
    </row>
    <row spans="1:4" r="23">
      <c t="s" s="4" r="A23">
        <v>410</v>
      </c>
      <c t="n" s="6" r="B23">
        <v>22548</v>
      </c>
    </row>
    <row spans="1:4" r="24">
      <c t="s" s="3" r="A24">
        <v>418</v>
      </c>
    </row>
    <row spans="1:4" r="25">
      <c t="s" s="4" r="A25">
        <v>419</v>
      </c>
      <c t="n" s="6" r="B25">
        <v>22548</v>
      </c>
    </row>
    <row spans="1:4" r="26">
      <c t="s" s="4" r="A26">
        <v>424</v>
      </c>
    </row>
    <row spans="1:4" r="27">
      <c t="s" s="3" r="A27">
        <v>409</v>
      </c>
    </row>
    <row spans="1:4" r="28">
      <c t="s" s="4" r="A28">
        <v>410</v>
      </c>
      <c t="n" s="6" r="B28">
        <v>40780</v>
      </c>
      <c t="n" s="6" r="D28">
        <v>110427</v>
      </c>
    </row>
    <row spans="1:4" r="29">
      <c t="s" s="3" r="A29">
        <v>413</v>
      </c>
    </row>
    <row spans="1:4" r="30">
      <c t="s" s="4" r="A30">
        <v>414</v>
      </c>
      <c t="n" s="6" r="B30">
        <v>0</v>
      </c>
      <c t="n" s="6" r="D30">
        <v>3</v>
      </c>
    </row>
    <row spans="1:4" r="31">
      <c t="s" s="4" r="A31">
        <v>416</v>
      </c>
      <c t="n" s="6" r="B31">
        <v>0</v>
      </c>
      <c t="n" s="6" r="D31">
        <v>-7</v>
      </c>
    </row>
    <row spans="1:4" r="32">
      <c t="s" s="3" r="A32">
        <v>418</v>
      </c>
    </row>
    <row spans="1:4" r="33">
      <c t="s" s="4" r="A33">
        <v>419</v>
      </c>
      <c t="n" s="6" r="B33">
        <v>40780</v>
      </c>
      <c t="n" s="6" r="D33">
        <v>110423</v>
      </c>
    </row>
    <row spans="1:4" r="34">
      <c t="s" s="4" r="A34">
        <v>425</v>
      </c>
    </row>
    <row spans="1:4" r="35">
      <c t="s" s="3" r="A35">
        <v>409</v>
      </c>
    </row>
    <row spans="1:4" r="36">
      <c t="s" s="4" r="A36">
        <v>410</v>
      </c>
      <c t="n" s="6" r="B36">
        <v>34140</v>
      </c>
      <c t="n" s="6" r="D36">
        <v>131755</v>
      </c>
    </row>
    <row spans="1:4" r="37">
      <c t="s" s="3" r="A37">
        <v>413</v>
      </c>
    </row>
    <row spans="1:4" r="38">
      <c t="s" s="4" r="A38">
        <v>414</v>
      </c>
      <c t="n" s="6" r="B38">
        <v>0</v>
      </c>
      <c t="n" s="6" r="D38">
        <v>5</v>
      </c>
    </row>
    <row spans="1:4" r="39">
      <c t="s" s="4" r="A39">
        <v>416</v>
      </c>
      <c t="n" s="6" r="B39">
        <v>-7</v>
      </c>
      <c t="n" s="6" r="D39">
        <v>-38</v>
      </c>
    </row>
    <row spans="1:4" r="40">
      <c t="s" s="3" r="A40">
        <v>418</v>
      </c>
    </row>
    <row spans="1:4" r="41">
      <c t="s" s="4" r="A41">
        <v>419</v>
      </c>
      <c t="n" s="6" r="B41">
        <v>34133</v>
      </c>
      <c t="n" s="6" r="D41">
        <v>131722</v>
      </c>
    </row>
    <row spans="1:4" r="42">
      <c t="s" s="4" r="A42">
        <v>426</v>
      </c>
    </row>
    <row spans="1:4" r="43">
      <c t="s" s="3" r="A43">
        <v>409</v>
      </c>
    </row>
    <row spans="1:4" r="44">
      <c t="s" s="4" r="A44">
        <v>410</v>
      </c>
      <c t="n" s="6" r="B44">
        <v>10436</v>
      </c>
      <c t="n" s="6" r="D44">
        <v>57214</v>
      </c>
    </row>
    <row spans="1:4" r="45">
      <c t="s" s="3" r="A45">
        <v>413</v>
      </c>
    </row>
    <row spans="1:4" r="46">
      <c t="s" s="4" r="A46">
        <v>414</v>
      </c>
      <c t="n" s="6" r="B46">
        <v>0</v>
      </c>
      <c t="n" s="6" r="D46">
        <v>4</v>
      </c>
    </row>
    <row spans="1:4" r="47">
      <c t="s" s="4" r="A47">
        <v>416</v>
      </c>
      <c t="n" s="6" r="B47">
        <v>0</v>
      </c>
      <c t="n" s="6" r="D47">
        <v>-4</v>
      </c>
    </row>
    <row spans="1:4" r="48">
      <c t="s" s="3" r="A48">
        <v>418</v>
      </c>
    </row>
    <row spans="1:4" r="49">
      <c t="s" s="4" r="A49">
        <v>419</v>
      </c>
      <c t="n" s="6" r="B49">
        <v>10436</v>
      </c>
      <c t="n" s="6" r="D49">
        <v>57214</v>
      </c>
    </row>
    <row spans="1:4" r="50">
      <c t="s" s="4" r="A50">
        <v>427</v>
      </c>
    </row>
    <row spans="1:4" r="51">
      <c t="s" s="3" r="A51">
        <v>409</v>
      </c>
    </row>
    <row spans="1:4" r="52">
      <c t="s" s="4" r="A52">
        <v>410</v>
      </c>
      <c t="n" s="6" r="B52">
        <v>53316</v>
      </c>
      <c t="n" s="6" r="D52">
        <v>105900</v>
      </c>
    </row>
    <row spans="1:4" r="53">
      <c t="s" s="3" r="A53">
        <v>413</v>
      </c>
    </row>
    <row spans="1:4" r="54">
      <c t="s" s="4" r="A54">
        <v>414</v>
      </c>
      <c t="n" s="6" r="B54">
        <v>110</v>
      </c>
      <c t="n" s="6" r="D54">
        <v>2</v>
      </c>
    </row>
    <row spans="1:4" r="55">
      <c t="s" s="4" r="A55">
        <v>416</v>
      </c>
      <c t="n" s="6" r="B55">
        <v>-94</v>
      </c>
      <c t="n" s="6" r="D55">
        <v>-420</v>
      </c>
    </row>
    <row spans="1:4" r="56">
      <c t="s" s="3" r="A56">
        <v>418</v>
      </c>
    </row>
    <row spans="1:4" r="57">
      <c t="s" s="4" r="A57">
        <v>419</v>
      </c>
      <c t="n" s="6" r="B57">
        <v>53332</v>
      </c>
      <c t="n" s="6" r="D57">
        <v>105482</v>
      </c>
    </row>
    <row spans="1:4" r="58">
      <c t="s" s="4" r="A58">
        <v>428</v>
      </c>
    </row>
    <row spans="1:4" r="59">
      <c t="s" s="3" r="A59">
        <v>409</v>
      </c>
    </row>
    <row spans="1:4" r="60">
      <c t="s" s="4" r="A60">
        <v>410</v>
      </c>
      <c t="n" s="6" r="D60">
        <v>26283</v>
      </c>
    </row>
    <row spans="1:4" r="61">
      <c t="s" s="3" r="A61">
        <v>413</v>
      </c>
    </row>
    <row spans="1:4" r="62">
      <c t="s" s="4" r="A62">
        <v>414</v>
      </c>
      <c t="n" s="6" r="D62">
        <v>0</v>
      </c>
    </row>
    <row spans="1:4" r="63">
      <c t="s" s="4" r="A63">
        <v>416</v>
      </c>
      <c t="n" s="6" r="D63">
        <v>-75</v>
      </c>
    </row>
    <row spans="1:4" r="64">
      <c t="s" s="3" r="A64">
        <v>418</v>
      </c>
    </row>
    <row spans="1:4" r="65">
      <c t="s" s="4" r="A65">
        <v>419</v>
      </c>
      <c t="n" s="6" r="D65">
        <v>26208</v>
      </c>
    </row>
    <row spans="1:4" r="66">
      <c t="s" s="4" r="A66">
        <v>429</v>
      </c>
    </row>
    <row spans="1:4" r="67">
      <c t="s" s="3" r="A67">
        <v>409</v>
      </c>
    </row>
    <row spans="1:4" r="68">
      <c t="s" s="4" r="A68">
        <v>410</v>
      </c>
      <c t="n" s="6" r="B68">
        <v>5232</v>
      </c>
      <c t="n" s="6" r="D68">
        <v>13988</v>
      </c>
    </row>
    <row spans="1:4" r="69">
      <c t="s" s="3" r="A69">
        <v>413</v>
      </c>
    </row>
    <row spans="1:4" r="70">
      <c t="s" s="4" r="A70">
        <v>414</v>
      </c>
      <c t="n" s="6" r="B70">
        <v>13</v>
      </c>
      <c t="n" s="6" r="D70">
        <v>0</v>
      </c>
    </row>
    <row spans="1:4" r="71">
      <c t="s" s="4" r="A71">
        <v>416</v>
      </c>
      <c t="n" s="6" r="B71">
        <v>0</v>
      </c>
      <c t="n" s="6" r="D71">
        <v>-48</v>
      </c>
    </row>
    <row spans="1:4" r="72">
      <c t="s" s="3" r="A72">
        <v>418</v>
      </c>
    </row>
    <row spans="1:4" r="73">
      <c t="s" s="4" r="A73">
        <v>419</v>
      </c>
      <c t="n" s="6" r="B73">
        <v>5245</v>
      </c>
      <c t="n" s="6" r="D73">
        <v>13940</v>
      </c>
    </row>
    <row spans="1:4" r="74">
      <c t="s" s="4" r="A74">
        <v>430</v>
      </c>
    </row>
    <row spans="1:4" r="75">
      <c t="s" s="3" r="A75">
        <v>409</v>
      </c>
    </row>
    <row spans="1:4" r="76">
      <c t="s" s="4" r="A76">
        <v>411</v>
      </c>
      <c t="n" s="6" r="B76">
        <v>117912</v>
      </c>
      <c t="n" s="6" r="D76">
        <v>263196</v>
      </c>
    </row>
    <row spans="1:4" r="77">
      <c t="s" s="3" r="A77">
        <v>413</v>
      </c>
    </row>
    <row spans="1:4" r="78">
      <c t="s" s="4" r="A78">
        <v>414</v>
      </c>
      <c t="n" s="6" r="B78">
        <v>0</v>
      </c>
      <c t="n" s="6" r="D78">
        <v>5</v>
      </c>
    </row>
    <row spans="1:4" r="79">
      <c t="s" s="4" r="A79">
        <v>416</v>
      </c>
      <c t="n" s="7" r="B79">
        <v>0</v>
      </c>
      <c t="n" s="7" r="D79">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31</v>
      </c>
      <c t="s" s="2" r="B1">
        <v>2</v>
      </c>
      <c t="s" s="2" r="C1">
        <v>28</v>
      </c>
    </row>
    <row spans="1:3" r="2">
      <c t="s" s="3" r="A2">
        <v>409</v>
      </c>
    </row>
    <row spans="1:3" r="3">
      <c t="s" s="4" r="A3">
        <v>432</v>
      </c>
      <c t="n" s="7" r="B3">
        <v>85258</v>
      </c>
      <c t="n" s="7" r="C3">
        <v>148041</v>
      </c>
    </row>
    <row spans="1:3" r="4">
      <c t="s" s="4" r="A4">
        <v>433</v>
      </c>
      <c t="n" s="6" r="B4">
        <v>58646</v>
      </c>
      <c t="n" s="6" r="C4">
        <v>99854</v>
      </c>
    </row>
    <row spans="1:3" r="5">
      <c t="s" s="3" r="A5">
        <v>418</v>
      </c>
    </row>
    <row spans="1:3" r="6">
      <c t="s" s="4" r="A6">
        <v>432</v>
      </c>
      <c t="n" s="6" r="B6">
        <v>85259</v>
      </c>
      <c t="n" s="6" r="C6">
        <v>147914</v>
      </c>
    </row>
    <row spans="1:3" r="7">
      <c t="s" s="4" r="A7">
        <v>433</v>
      </c>
      <c t="n" s="6" r="B7">
        <v>58667</v>
      </c>
      <c t="n" s="6" r="C7">
        <v>99400</v>
      </c>
    </row>
    <row spans="1:3" r="8">
      <c t="s" s="4" r="A8">
        <v>412</v>
      </c>
      <c t="n" s="6" r="B8">
        <v>143904</v>
      </c>
      <c t="n" s="6" r="C8">
        <v>247895</v>
      </c>
    </row>
    <row spans="1:3" r="9">
      <c t="s" s="4" r="A9">
        <v>434</v>
      </c>
      <c t="n" s="6" r="B9">
        <v>143926</v>
      </c>
      <c t="n" s="6" r="C9">
        <v>247314</v>
      </c>
    </row>
    <row spans="1:3" r="10">
      <c t="s" s="4" r="A10">
        <v>435</v>
      </c>
      <c t="n" s="7" r="B10">
        <v>7800</v>
      </c>
      <c t="n" s="7" r="C10">
        <v>7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t="s" s="1" r="A1">
        <v>436</v>
      </c>
      <c t="s" s="2" r="B1">
        <v>1</v>
      </c>
    </row>
    <row spans="1:4" r="2">
      <c t="s" s="2" r="B2">
        <v>2</v>
      </c>
      <c t="s" s="2" r="C2">
        <v>304</v>
      </c>
      <c t="s" s="2" r="D2">
        <v>28</v>
      </c>
    </row>
    <row spans="1:4" r="3">
      <c t="s" s="3" r="A3">
        <v>437</v>
      </c>
    </row>
    <row spans="1:4" r="4">
      <c t="s" s="4" r="A4">
        <v>39</v>
      </c>
      <c t="n" s="7" r="B4">
        <v>476037</v>
      </c>
      <c t="n" s="7" r="C4">
        <v>275294</v>
      </c>
      <c t="n" s="7" r="D4">
        <v>200743</v>
      </c>
    </row>
    <row spans="1:4" r="5">
      <c t="s" s="4" r="A5">
        <v>438</v>
      </c>
      <c t="n" s="6" r="B5">
        <v>275294</v>
      </c>
    </row>
    <row spans="1:4" r="6">
      <c t="s" s="4" r="A6">
        <v>439</v>
      </c>
      <c t="n" s="7" r="B6">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0</v>
      </c>
      <c t="s" s="2" r="B1">
        <v>1</v>
      </c>
    </row>
    <row spans="1:4" r="2">
      <c t="s" s="2" r="B2">
        <v>2</v>
      </c>
      <c t="s" s="2" r="C2">
        <v>61</v>
      </c>
      <c t="s" s="2" r="D2">
        <v>28</v>
      </c>
    </row>
    <row spans="1:4" r="3">
      <c t="s" s="3" r="A3">
        <v>441</v>
      </c>
    </row>
    <row spans="1:4" r="4">
      <c t="s" s="4" r="A4">
        <v>442</v>
      </c>
      <c t="n" s="7" r="B4">
        <v>374055</v>
      </c>
      <c t="n" s="7" r="D4">
        <v>85758</v>
      </c>
    </row>
    <row spans="1:4" r="5">
      <c t="s" s="4" r="A5">
        <v>443</v>
      </c>
      <c t="n" s="6" r="B5">
        <v>-65334</v>
      </c>
      <c t="n" s="6" r="D5">
        <v>-53604</v>
      </c>
    </row>
    <row spans="1:4" r="6">
      <c t="s" s="4" r="A6">
        <v>444</v>
      </c>
      <c t="n" s="6" r="B6">
        <v>308721</v>
      </c>
      <c t="n" s="6" r="D6">
        <v>32154</v>
      </c>
    </row>
    <row spans="1:4" r="7">
      <c t="s" s="4" r="A7">
        <v>445</v>
      </c>
      <c t="n" s="6" r="B7">
        <v>11700</v>
      </c>
      <c t="n" s="7" r="C7">
        <v>2400</v>
      </c>
    </row>
    <row spans="1:4" r="8">
      <c t="s" s="4" r="A8">
        <v>446</v>
      </c>
    </row>
    <row spans="1:4" r="9">
      <c t="s" s="3" r="A9">
        <v>441</v>
      </c>
    </row>
    <row spans="1:4" r="10">
      <c t="s" s="4" r="A10">
        <v>442</v>
      </c>
      <c t="n" s="6" r="B10">
        <v>2605</v>
      </c>
      <c t="n" s="6" r="D10">
        <v>2554</v>
      </c>
    </row>
    <row spans="1:4" r="11">
      <c t="s" s="4" r="A11">
        <v>443</v>
      </c>
      <c t="n" s="6" r="B11">
        <v>-1697</v>
      </c>
      <c t="n" s="6" r="D11">
        <v>-1589</v>
      </c>
    </row>
    <row spans="1:4" r="12">
      <c t="s" s="4" r="A12">
        <v>444</v>
      </c>
      <c t="n" s="6" r="B12">
        <v>908</v>
      </c>
      <c t="n" s="6" r="D12">
        <v>965</v>
      </c>
    </row>
    <row spans="1:4" r="13">
      <c t="s" s="4" r="A13">
        <v>447</v>
      </c>
    </row>
    <row spans="1:4" r="14">
      <c t="s" s="3" r="A14">
        <v>441</v>
      </c>
    </row>
    <row spans="1:4" r="15">
      <c t="s" s="4" r="A15">
        <v>442</v>
      </c>
      <c t="n" s="6" r="B15">
        <v>251074</v>
      </c>
      <c t="n" s="6" r="D15">
        <v>69828</v>
      </c>
    </row>
    <row spans="1:4" r="16">
      <c t="s" s="4" r="A16">
        <v>443</v>
      </c>
      <c t="n" s="6" r="B16">
        <v>-45968</v>
      </c>
      <c t="n" s="6" r="D16">
        <v>-40408</v>
      </c>
    </row>
    <row spans="1:4" r="17">
      <c t="s" s="4" r="A17">
        <v>444</v>
      </c>
      <c t="n" s="6" r="B17">
        <v>205106</v>
      </c>
      <c t="n" s="6" r="D17">
        <v>29420</v>
      </c>
    </row>
    <row spans="1:4" r="18">
      <c t="s" s="4" r="A18">
        <v>353</v>
      </c>
    </row>
    <row spans="1:4" r="19">
      <c t="s" s="3" r="A19">
        <v>441</v>
      </c>
    </row>
    <row spans="1:4" r="20">
      <c t="s" s="4" r="A20">
        <v>442</v>
      </c>
      <c t="n" s="6" r="B20">
        <v>69776</v>
      </c>
      <c t="n" s="6" r="D20">
        <v>13376</v>
      </c>
    </row>
    <row spans="1:4" r="21">
      <c t="s" s="4" r="A21">
        <v>443</v>
      </c>
      <c t="n" s="6" r="B21">
        <v>-12441</v>
      </c>
      <c t="n" s="6" r="D21">
        <v>-11607</v>
      </c>
    </row>
    <row spans="1:4" r="22">
      <c t="s" s="4" r="A22">
        <v>444</v>
      </c>
      <c t="n" s="6" r="B22">
        <v>57335</v>
      </c>
      <c t="n" s="7" r="D22">
        <v>1769</v>
      </c>
    </row>
    <row spans="1:4" r="23">
      <c t="s" s="4" r="A23">
        <v>355</v>
      </c>
    </row>
    <row spans="1:4" r="24">
      <c t="s" s="3" r="A24">
        <v>441</v>
      </c>
    </row>
    <row spans="1:4" r="25">
      <c t="s" s="4" r="A25">
        <v>442</v>
      </c>
      <c t="n" s="6" r="B25">
        <v>11300</v>
      </c>
    </row>
    <row spans="1:4" r="26">
      <c t="s" s="4" r="A26">
        <v>443</v>
      </c>
      <c t="n" s="6" r="B26">
        <v>-5038</v>
      </c>
    </row>
    <row spans="1:4" r="27">
      <c t="s" s="4" r="A27">
        <v>444</v>
      </c>
      <c t="n" s="6" r="B27">
        <v>6262</v>
      </c>
    </row>
    <row spans="1:4" r="28">
      <c t="s" s="4" r="A28">
        <v>347</v>
      </c>
    </row>
    <row spans="1:4" r="29">
      <c t="s" s="3" r="A29">
        <v>441</v>
      </c>
    </row>
    <row spans="1:4" r="30">
      <c t="s" s="4" r="A30">
        <v>442</v>
      </c>
      <c t="n" s="6" r="B30">
        <v>5600</v>
      </c>
    </row>
    <row spans="1:4" r="31">
      <c t="s" s="4" r="A31">
        <v>443</v>
      </c>
      <c t="n" s="6" r="B31">
        <v>-190</v>
      </c>
    </row>
    <row spans="1:4" r="32">
      <c t="s" s="4" r="A32">
        <v>444</v>
      </c>
      <c t="n" s="6" r="B32">
        <v>5410</v>
      </c>
    </row>
    <row spans="1:4" r="33">
      <c t="s" s="4" r="A33">
        <v>448</v>
      </c>
    </row>
    <row spans="1:4" r="34">
      <c t="s" s="3" r="A34">
        <v>441</v>
      </c>
    </row>
    <row spans="1:4" r="35">
      <c t="s" s="4" r="A35">
        <v>442</v>
      </c>
      <c t="n" s="6" r="B35">
        <v>340355</v>
      </c>
    </row>
    <row spans="1:4" r="36">
      <c t="s" s="4" r="A36">
        <v>443</v>
      </c>
      <c t="n" s="6" r="B36">
        <v>-65334</v>
      </c>
    </row>
    <row spans="1:4" r="37">
      <c t="s" s="4" r="A37">
        <v>444</v>
      </c>
      <c t="n" s="6" r="B37">
        <v>275021</v>
      </c>
    </row>
    <row spans="1:4" r="38">
      <c t="s" s="4" r="A38">
        <v>360</v>
      </c>
    </row>
    <row spans="1:4" r="39">
      <c t="s" s="3" r="A39">
        <v>441</v>
      </c>
    </row>
    <row spans="1:4" r="40">
      <c t="s" s="4" r="A40">
        <v>442</v>
      </c>
      <c t="n" s="6" r="B40">
        <v>33700</v>
      </c>
    </row>
    <row spans="1:4" r="41">
      <c t="s" s="4" r="A41">
        <v>443</v>
      </c>
      <c t="n" s="6" r="B41">
        <v>0</v>
      </c>
    </row>
    <row spans="1:4" r="42">
      <c t="s" s="4" r="A42">
        <v>444</v>
      </c>
      <c t="n" s="7" r="B42">
        <v>33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49</v>
      </c>
      <c t="s" s="2" r="B1">
        <v>450</v>
      </c>
    </row>
    <row spans="1:2" r="2">
      <c t="s" s="3" r="A2">
        <v>451</v>
      </c>
    </row>
    <row spans="1:2" r="3">
      <c t="s" s="4" r="A3">
        <v>452</v>
      </c>
      <c t="n" s="7" r="B3">
        <v>43611</v>
      </c>
    </row>
    <row spans="1:2" r="4">
      <c t="n" s="6" r="A4">
        <v>2017</v>
      </c>
      <c t="n" s="6" r="B4">
        <v>49782</v>
      </c>
    </row>
    <row spans="1:2" r="5">
      <c t="n" s="6" r="A5">
        <v>2018</v>
      </c>
      <c t="n" s="6" r="B5">
        <v>46784</v>
      </c>
    </row>
    <row spans="1:2" r="6">
      <c t="n" s="6" r="A6">
        <v>2019</v>
      </c>
      <c t="n" s="6" r="B6">
        <v>41653</v>
      </c>
    </row>
    <row spans="1:2" r="7">
      <c t="s" s="4" r="A7">
        <v>453</v>
      </c>
      <c t="n" s="6" r="B7">
        <v>93191</v>
      </c>
    </row>
    <row spans="1:2" r="8">
      <c t="s" s="4" r="A8">
        <v>454</v>
      </c>
      <c t="n" s="7" r="B8">
        <v>2750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55</v>
      </c>
      <c t="s" s="2" r="B1">
        <v>1</v>
      </c>
    </row>
    <row spans="1:4" r="2">
      <c t="s" s="2" r="B2">
        <v>2</v>
      </c>
      <c t="s" s="2" r="C2">
        <v>61</v>
      </c>
      <c t="s" s="2" r="D2">
        <v>28</v>
      </c>
    </row>
    <row spans="1:4" r="3">
      <c t="s" s="4" r="A3">
        <v>456</v>
      </c>
    </row>
    <row spans="1:4" r="4">
      <c t="s" s="3" r="A4">
        <v>457</v>
      </c>
    </row>
    <row spans="1:4" r="5">
      <c t="s" s="4" r="A5">
        <v>458</v>
      </c>
      <c t="n" s="7" r="B5">
        <v>-1091</v>
      </c>
    </row>
    <row spans="1:4" r="6">
      <c t="s" s="4" r="A6">
        <v>459</v>
      </c>
      <c t="n" s="6" r="B6">
        <v>3630</v>
      </c>
    </row>
    <row spans="1:4" r="7">
      <c t="s" s="4" r="A7">
        <v>460</v>
      </c>
      <c t="n" s="6" r="B7">
        <v>-138</v>
      </c>
    </row>
    <row spans="1:4" r="8">
      <c t="s" s="4" r="A8">
        <v>461</v>
      </c>
      <c t="n" s="6" r="B8">
        <v>2401</v>
      </c>
    </row>
    <row spans="1:4" r="9">
      <c t="s" s="3" r="A9">
        <v>462</v>
      </c>
    </row>
    <row spans="1:4" r="10">
      <c t="s" s="4" r="A10">
        <v>463</v>
      </c>
      <c t="n" s="6" r="B10">
        <v>96147</v>
      </c>
      <c t="n" s="7" r="D10">
        <v>98744</v>
      </c>
    </row>
    <row spans="1:4" r="11">
      <c t="s" s="4" r="A11">
        <v>464</v>
      </c>
    </row>
    <row spans="1:4" r="12">
      <c t="s" s="3" r="A12">
        <v>462</v>
      </c>
    </row>
    <row spans="1:4" r="13">
      <c t="s" s="4" r="A13">
        <v>463</v>
      </c>
      <c t="n" s="6" r="B13">
        <v>36324</v>
      </c>
    </row>
    <row spans="1:4" r="14">
      <c t="s" s="4" r="A14">
        <v>465</v>
      </c>
    </row>
    <row spans="1:4" r="15">
      <c t="s" s="3" r="A15">
        <v>466</v>
      </c>
    </row>
    <row spans="1:4" r="16">
      <c t="s" s="4" r="A16">
        <v>467</v>
      </c>
      <c t="n" s="6" r="B16">
        <v>2545</v>
      </c>
    </row>
    <row spans="1:4" r="17">
      <c t="s" s="4" r="A17">
        <v>468</v>
      </c>
    </row>
    <row spans="1:4" r="18">
      <c t="s" s="3" r="A18">
        <v>466</v>
      </c>
    </row>
    <row spans="1:4" r="19">
      <c t="s" s="4" r="A19">
        <v>467</v>
      </c>
      <c t="n" s="6" r="B19">
        <v>2249</v>
      </c>
    </row>
    <row spans="1:4" r="20">
      <c t="s" s="4" r="A20">
        <v>469</v>
      </c>
    </row>
    <row spans="1:4" r="21">
      <c t="s" s="3" r="A21">
        <v>466</v>
      </c>
    </row>
    <row spans="1:4" r="22">
      <c t="s" s="4" r="A22">
        <v>467</v>
      </c>
      <c t="n" s="6" r="B22">
        <v>296</v>
      </c>
    </row>
    <row spans="1:4" r="23">
      <c t="s" s="4" r="A23">
        <v>470</v>
      </c>
    </row>
    <row spans="1:4" r="24">
      <c t="s" s="3" r="A24">
        <v>466</v>
      </c>
    </row>
    <row spans="1:4" r="25">
      <c t="s" s="4" r="A25">
        <v>471</v>
      </c>
      <c t="n" s="6" r="D25">
        <v>1157</v>
      </c>
    </row>
    <row spans="1:4" r="26">
      <c t="s" s="4" r="A26">
        <v>472</v>
      </c>
    </row>
    <row spans="1:4" r="27">
      <c t="s" s="3" r="A27">
        <v>466</v>
      </c>
    </row>
    <row spans="1:4" r="28">
      <c t="s" s="4" r="A28">
        <v>471</v>
      </c>
      <c t="n" s="7" r="D28">
        <v>1157</v>
      </c>
    </row>
    <row spans="1:4" r="29">
      <c t="s" s="4" r="A29">
        <v>473</v>
      </c>
    </row>
    <row spans="1:4" r="30">
      <c t="s" s="3" r="A30">
        <v>474</v>
      </c>
    </row>
    <row spans="1:4" r="31">
      <c t="s" s="4" r="A31">
        <v>475</v>
      </c>
      <c t="n" s="6" r="B31">
        <v>138</v>
      </c>
      <c t="n" s="7" r="C31">
        <v>-2273</v>
      </c>
    </row>
    <row spans="1:4" r="32">
      <c t="s" s="4" r="A32">
        <v>476</v>
      </c>
    </row>
    <row spans="1:4" r="33">
      <c t="s" s="3" r="A33">
        <v>474</v>
      </c>
    </row>
    <row spans="1:4" r="34">
      <c t="s" s="4" r="A34">
        <v>475</v>
      </c>
      <c t="n" s="7" r="B34">
        <v>272</v>
      </c>
    </row>
    <row spans="1:4" r="35">
      <c t="s" s="4" r="A35">
        <v>477</v>
      </c>
    </row>
    <row spans="1:4" r="36">
      <c t="s" s="3" r="A36">
        <v>478</v>
      </c>
    </row>
    <row spans="1:4" r="37">
      <c t="s" s="4" r="A37">
        <v>479</v>
      </c>
      <c t="s" s="4" r="B37">
        <v>4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3"/>
    <col customWidth="1" max="2" min="2" width="21"/>
  </cols>
  <sheetData>
    <row spans="1:2" r="1">
      <c t="s" s="1" r="A1">
        <v>481</v>
      </c>
      <c t="s" s="2" r="B1">
        <v>1</v>
      </c>
    </row>
    <row spans="1:2" r="2">
      <c t="s" s="2" r="B2">
        <v>450</v>
      </c>
    </row>
    <row spans="1:2" r="3">
      <c t="s" s="3" r="A3">
        <v>482</v>
      </c>
    </row>
    <row spans="1:2" r="4">
      <c t="s" s="4" r="A4">
        <v>483</v>
      </c>
      <c t="n" s="7" r="B4">
        <v>223</v>
      </c>
    </row>
    <row spans="1:2" r="5">
      <c t="n" s="6" r="A5">
        <v>2017</v>
      </c>
      <c t="n" s="6" r="B5">
        <v>0</v>
      </c>
    </row>
    <row spans="1:2" r="6">
      <c t="n" s="6" r="A6">
        <v>2018</v>
      </c>
      <c t="n" s="6" r="B6">
        <v>0</v>
      </c>
    </row>
    <row spans="1:2" r="7">
      <c t="n" s="6" r="A7">
        <v>2019</v>
      </c>
      <c t="n" s="6" r="B7">
        <v>0</v>
      </c>
    </row>
    <row spans="1:2" r="8">
      <c t="s" s="4" r="A8">
        <v>453</v>
      </c>
      <c t="n" s="6" r="B8">
        <v>0</v>
      </c>
    </row>
    <row spans="1:2" r="9">
      <c t="s" s="4" r="A9">
        <v>484</v>
      </c>
      <c t="n" s="6" r="B9">
        <v>223</v>
      </c>
    </row>
    <row spans="1:2" r="10">
      <c t="s" s="4" r="A10">
        <v>485</v>
      </c>
      <c t="n" s="6" r="B10">
        <v>-5</v>
      </c>
    </row>
    <row spans="1:2" r="11">
      <c t="s" s="4" r="A11">
        <v>486</v>
      </c>
      <c t="n" s="6" r="B11">
        <v>218</v>
      </c>
    </row>
    <row spans="1:2" r="12">
      <c t="s" s="3" r="A12">
        <v>487</v>
      </c>
    </row>
    <row spans="1:2" r="13">
      <c t="s" s="4" r="A13">
        <v>483</v>
      </c>
      <c t="n" s="6" r="B13">
        <v>15886</v>
      </c>
    </row>
    <row spans="1:2" r="14">
      <c t="n" s="6" r="A14">
        <v>2017</v>
      </c>
      <c t="n" s="6" r="B14">
        <v>16497</v>
      </c>
    </row>
    <row spans="1:2" r="15">
      <c t="n" s="6" r="A15">
        <v>2018</v>
      </c>
      <c t="n" s="6" r="B15">
        <v>11451</v>
      </c>
    </row>
    <row spans="1:2" r="16">
      <c t="n" s="6" r="A16">
        <v>2019</v>
      </c>
      <c t="n" s="6" r="B16">
        <v>7932</v>
      </c>
    </row>
    <row spans="1:2" r="17">
      <c t="s" s="4" r="A17">
        <v>453</v>
      </c>
      <c t="n" s="6" r="B17">
        <v>8179</v>
      </c>
    </row>
    <row spans="1:2" r="18">
      <c t="s" s="4" r="A18">
        <v>484</v>
      </c>
      <c t="n" s="6" r="B18">
        <v>59945</v>
      </c>
    </row>
    <row spans="1:2" r="19">
      <c t="s" s="3" r="A19">
        <v>488</v>
      </c>
    </row>
    <row spans="1:2" r="20">
      <c t="s" s="4" r="A20">
        <v>483</v>
      </c>
      <c t="n" s="6" r="B20">
        <v>123439</v>
      </c>
    </row>
    <row spans="1:2" r="21">
      <c t="n" s="6" r="A21">
        <v>2017</v>
      </c>
      <c t="n" s="6" r="B21">
        <v>2486</v>
      </c>
    </row>
    <row spans="1:2" r="22">
      <c t="n" s="6" r="A22">
        <v>2018</v>
      </c>
      <c t="n" s="6" r="B22">
        <v>419</v>
      </c>
    </row>
    <row spans="1:2" r="23">
      <c t="s" s="4" r="A23">
        <v>489</v>
      </c>
      <c t="n" s="6" r="B23">
        <v>9214</v>
      </c>
    </row>
    <row spans="1:2" r="24">
      <c t="s" s="4" r="A24">
        <v>490</v>
      </c>
      <c t="n" s="7" r="B24">
        <v>135558</v>
      </c>
    </row>
    <row spans="1:2" r="25">
      <c t="s" s="4" r="A25">
        <v>491</v>
      </c>
    </row>
    <row spans="1:2" r="26">
      <c t="s" s="3" r="A26">
        <v>492</v>
      </c>
    </row>
    <row spans="1:2" r="27">
      <c t="s" s="4" r="A27">
        <v>493</v>
      </c>
      <c t="s" s="4" r="B27">
        <v>494</v>
      </c>
    </row>
    <row spans="1:2" r="28">
      <c t="s" s="4" r="A28">
        <v>495</v>
      </c>
      <c t="n" s="7" r="B28">
        <v>5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96</v>
      </c>
      <c t="s" s="2" r="B1">
        <v>304</v>
      </c>
      <c t="s" s="2" r="C1">
        <v>2</v>
      </c>
      <c t="s" s="2" r="D1">
        <v>28</v>
      </c>
    </row>
    <row spans="1:4" r="2">
      <c t="s" s="3" r="A2">
        <v>497</v>
      </c>
    </row>
    <row spans="1:4" r="3">
      <c t="s" s="4" r="A3">
        <v>498</v>
      </c>
      <c t="n" s="6" r="C3">
        <v>7083822</v>
      </c>
    </row>
    <row spans="1:4" r="4">
      <c t="s" s="4" r="A4">
        <v>307</v>
      </c>
      <c t="s" s="4" r="C4">
        <v>308</v>
      </c>
    </row>
    <row spans="1:4" r="5">
      <c t="s" s="4" r="A5">
        <v>499</v>
      </c>
    </row>
    <row spans="1:4" r="6">
      <c t="s" s="3" r="A6">
        <v>497</v>
      </c>
    </row>
    <row spans="1:4" r="7">
      <c t="s" s="4" r="A7">
        <v>500</v>
      </c>
      <c t="n" s="6" r="C7">
        <v>1</v>
      </c>
    </row>
    <row spans="1:4" r="8">
      <c t="s" s="4" r="A8">
        <v>327</v>
      </c>
    </row>
    <row spans="1:4" r="9">
      <c t="s" s="3" r="A9">
        <v>497</v>
      </c>
    </row>
    <row spans="1:4" r="10">
      <c t="s" s="4" r="A10">
        <v>329</v>
      </c>
      <c t="n" s="6" r="B10">
        <v>499894</v>
      </c>
    </row>
    <row spans="1:4" r="11">
      <c t="s" s="4" r="A11">
        <v>500</v>
      </c>
      <c t="n" s="6" r="C11">
        <v>3970177</v>
      </c>
      <c t="n" s="6" r="D11">
        <v>2205083</v>
      </c>
    </row>
    <row spans="1:4" r="12">
      <c t="s" s="4" r="A12">
        <v>334</v>
      </c>
    </row>
    <row spans="1:4" r="13">
      <c t="s" s="3" r="A13">
        <v>497</v>
      </c>
    </row>
    <row spans="1:4" r="14">
      <c t="s" s="4" r="A14">
        <v>501</v>
      </c>
      <c t="n" s="10" r="B14">
        <v>23.2</v>
      </c>
    </row>
    <row spans="1:4" r="15">
      <c t="s" s="4" r="A15">
        <v>502</v>
      </c>
    </row>
    <row spans="1:4" r="16">
      <c t="s" s="3" r="A16">
        <v>497</v>
      </c>
    </row>
    <row spans="1:4" r="17">
      <c t="s" s="4" r="A17">
        <v>498</v>
      </c>
      <c t="n" s="6" r="C17">
        <v>499894</v>
      </c>
    </row>
    <row spans="1:4" r="18">
      <c t="s" s="4" r="A18">
        <v>501</v>
      </c>
      <c t="n" s="10" r="B18">
        <v>23.2</v>
      </c>
    </row>
    <row spans="1:4" r="19">
      <c t="s" s="4" r="A19">
        <v>503</v>
      </c>
      <c t="n" s="6" r="B19">
        <v>499894</v>
      </c>
    </row>
    <row spans="1:4" r="20">
      <c t="s" s="4" r="A20">
        <v>504</v>
      </c>
    </row>
    <row spans="1:4" r="21">
      <c t="s" s="3" r="A21">
        <v>497</v>
      </c>
    </row>
    <row spans="1:4" r="22">
      <c t="s" s="4" r="A22">
        <v>329</v>
      </c>
      <c t="n" s="6" r="B22">
        <v>891822</v>
      </c>
    </row>
    <row spans="1:4" r="23">
      <c t="s" s="4" r="A23">
        <v>505</v>
      </c>
    </row>
    <row spans="1:4" r="24">
      <c t="s" s="3" r="A24">
        <v>497</v>
      </c>
    </row>
    <row spans="1:4" r="25">
      <c t="s" s="4" r="A25">
        <v>506</v>
      </c>
      <c t="n" s="7" r="B25">
        <v>1</v>
      </c>
    </row>
    <row spans="1:4" r="26">
      <c t="s" s="4" r="A26">
        <v>507</v>
      </c>
    </row>
    <row spans="1:4" r="27">
      <c t="s" s="3" r="A27">
        <v>497</v>
      </c>
    </row>
    <row spans="1:4" r="28">
      <c t="s" s="4" r="A28">
        <v>506</v>
      </c>
      <c t="n" s="10" r="B28">
        <v>22.2</v>
      </c>
    </row>
    <row spans="1:4" r="29">
      <c t="s" s="4" r="A29">
        <v>508</v>
      </c>
      <c t="s" s="4" r="B29">
        <v>3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1</v>
      </c>
    </row>
    <row spans="1:3" r="3">
      <c t="s" s="3" r="A3">
        <v>91</v>
      </c>
    </row>
    <row spans="1:3" r="4">
      <c t="s" s="4" r="A4">
        <v>92</v>
      </c>
      <c t="n" s="7" r="B4">
        <v>87500</v>
      </c>
    </row>
    <row spans="1:3" r="5">
      <c t="s" s="3" r="A5">
        <v>93</v>
      </c>
    </row>
    <row spans="1:3" r="6">
      <c t="s" s="4" r="A6">
        <v>77</v>
      </c>
      <c t="n" s="6" r="B6">
        <v>-7168</v>
      </c>
      <c t="n" s="7" r="C6">
        <v>10496</v>
      </c>
    </row>
    <row spans="1:3" r="7">
      <c t="s" s="3" r="A7">
        <v>94</v>
      </c>
    </row>
    <row spans="1:3" r="8">
      <c t="s" s="4" r="A8">
        <v>95</v>
      </c>
      <c t="n" s="6" r="B8">
        <v>20614</v>
      </c>
      <c t="n" s="6" r="C8">
        <v>9546</v>
      </c>
    </row>
    <row spans="1:3" r="9">
      <c t="s" s="4" r="A9">
        <v>96</v>
      </c>
      <c t="n" s="6" r="B9">
        <v>1265</v>
      </c>
      <c t="n" s="6" r="C9">
        <v>104</v>
      </c>
    </row>
    <row spans="1:3" r="10">
      <c t="s" s="4" r="A10">
        <v>97</v>
      </c>
      <c t="n" s="6" r="B10">
        <v>18266</v>
      </c>
      <c t="n" s="6" r="C10">
        <v>11718</v>
      </c>
    </row>
    <row spans="1:3" r="11">
      <c t="s" s="4" r="A11">
        <v>98</v>
      </c>
      <c t="n" s="6" r="B11">
        <v>112</v>
      </c>
      <c t="n" s="6" r="C11">
        <v>-309</v>
      </c>
    </row>
    <row spans="1:3" r="12">
      <c t="s" s="4" r="A12">
        <v>99</v>
      </c>
      <c t="n" s="6" r="B12">
        <v>0</v>
      </c>
      <c t="n" s="6" r="C12">
        <v>3189</v>
      </c>
    </row>
    <row spans="1:3" r="13">
      <c t="s" s="3" r="A13">
        <v>100</v>
      </c>
    </row>
    <row spans="1:3" r="14">
      <c t="s" s="4" r="A14">
        <v>101</v>
      </c>
      <c t="n" s="6" r="B14">
        <v>-4677</v>
      </c>
      <c t="n" s="6" r="C14">
        <v>9005</v>
      </c>
    </row>
    <row spans="1:3" r="15">
      <c t="s" s="4" r="A15">
        <v>33</v>
      </c>
      <c t="n" s="6" r="B15">
        <v>4361</v>
      </c>
      <c t="n" s="6" r="C15">
        <v>-8689</v>
      </c>
    </row>
    <row spans="1:3" r="16">
      <c t="s" s="4" r="A16">
        <v>102</v>
      </c>
      <c t="n" s="6" r="B16">
        <v>2305</v>
      </c>
      <c t="n" s="6" r="C16">
        <v>3895</v>
      </c>
    </row>
    <row spans="1:3" r="17">
      <c t="s" s="4" r="A17">
        <v>43</v>
      </c>
      <c t="n" s="6" r="B17">
        <v>3340</v>
      </c>
      <c t="n" s="6" r="C17">
        <v>-2122</v>
      </c>
    </row>
    <row spans="1:3" r="18">
      <c t="s" s="4" r="A18">
        <v>103</v>
      </c>
      <c t="n" s="6" r="B18">
        <v>10177</v>
      </c>
      <c t="n" s="6" r="C18">
        <v>8962</v>
      </c>
    </row>
    <row spans="1:3" r="19">
      <c t="s" s="4" r="A19">
        <v>104</v>
      </c>
      <c t="n" s="6" r="B19">
        <v>48595</v>
      </c>
      <c t="n" s="6" r="C19">
        <v>45795</v>
      </c>
    </row>
    <row spans="1:3" r="20">
      <c t="s" s="3" r="A20">
        <v>105</v>
      </c>
    </row>
    <row spans="1:3" r="21">
      <c t="s" s="4" r="A21">
        <v>106</v>
      </c>
      <c t="n" s="6" r="B21">
        <v>-226</v>
      </c>
      <c t="n" s="6" r="C21">
        <v>-186</v>
      </c>
    </row>
    <row spans="1:3" r="22">
      <c t="s" s="4" r="A22">
        <v>107</v>
      </c>
      <c t="n" s="6" r="B22">
        <v>-64908</v>
      </c>
      <c t="n" s="6" r="C22">
        <v>-87793</v>
      </c>
    </row>
    <row spans="1:3" r="23">
      <c t="s" s="4" r="A23">
        <v>108</v>
      </c>
      <c t="n" s="6" r="B23">
        <v>199932</v>
      </c>
      <c t="n" s="6" r="C23">
        <v>37326</v>
      </c>
    </row>
    <row spans="1:3" r="24">
      <c t="s" s="4" r="A24">
        <v>109</v>
      </c>
      <c t="n" s="6" r="B24">
        <v>77715</v>
      </c>
      <c t="n" s="6" r="C24">
        <v>17798</v>
      </c>
    </row>
    <row spans="1:3" r="25">
      <c t="s" s="4" r="A25">
        <v>110</v>
      </c>
      <c t="n" s="6" r="B25">
        <v>-8283</v>
      </c>
      <c t="n" s="6" r="C25">
        <v>-9521</v>
      </c>
    </row>
    <row spans="1:3" r="26">
      <c t="s" s="4" r="A26">
        <v>111</v>
      </c>
      <c t="n" s="6" r="B26">
        <v>-107</v>
      </c>
    </row>
    <row spans="1:3" r="27">
      <c t="s" s="4" r="A27">
        <v>112</v>
      </c>
      <c t="n" s="6" r="B27">
        <v>-681189</v>
      </c>
    </row>
    <row spans="1:3" r="28">
      <c t="s" s="4" r="A28">
        <v>113</v>
      </c>
      <c t="n" s="6" r="B28">
        <v>-477066</v>
      </c>
      <c t="n" s="6" r="C28">
        <v>-42376</v>
      </c>
    </row>
    <row spans="1:3" r="29">
      <c t="s" s="3" r="A29">
        <v>114</v>
      </c>
    </row>
    <row spans="1:3" r="30">
      <c t="s" s="4" r="A30">
        <v>115</v>
      </c>
      <c t="n" s="6" r="B30">
        <v>280000</v>
      </c>
      <c t="n" s="6" r="C30">
        <v>0</v>
      </c>
    </row>
    <row spans="1:3" r="31">
      <c t="s" s="4" r="A31">
        <v>116</v>
      </c>
      <c t="n" s="6" r="B31">
        <v>-5521</v>
      </c>
      <c t="n" s="6" r="C31">
        <v>0</v>
      </c>
    </row>
    <row spans="1:3" r="32">
      <c t="s" s="4" r="A32">
        <v>117</v>
      </c>
      <c t="n" s="6" r="B32">
        <v>-274</v>
      </c>
      <c t="n" s="6" r="C32">
        <v>-281</v>
      </c>
    </row>
    <row spans="1:3" r="33">
      <c t="s" s="4" r="A33">
        <v>118</v>
      </c>
      <c t="n" s="6" r="B33">
        <v>8979</v>
      </c>
      <c t="n" s="6" r="C33">
        <v>7192</v>
      </c>
    </row>
    <row spans="1:3" r="34">
      <c t="s" s="4" r="A34">
        <v>119</v>
      </c>
      <c t="n" s="6" r="B34">
        <v>283184</v>
      </c>
      <c t="n" s="6" r="C34">
        <v>6911</v>
      </c>
    </row>
    <row spans="1:3" r="35">
      <c t="s" s="4" r="A35">
        <v>120</v>
      </c>
      <c t="n" s="6" r="B35">
        <v>-145287</v>
      </c>
      <c t="n" s="6" r="C35">
        <v>10330</v>
      </c>
    </row>
    <row spans="1:3" r="36">
      <c t="s" s="4" r="A36">
        <v>121</v>
      </c>
      <c t="n" s="6" r="B36">
        <v>263199</v>
      </c>
      <c t="n" s="6" r="C36">
        <v>51326</v>
      </c>
    </row>
    <row spans="1:3" r="37">
      <c t="s" s="4" r="A37">
        <v>122</v>
      </c>
      <c t="n" s="7" r="B37">
        <v>117912</v>
      </c>
      <c t="n" s="7" r="C37">
        <v>616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09</v>
      </c>
      <c t="s" s="2" r="B1">
        <v>1</v>
      </c>
    </row>
    <row spans="1:5" r="2">
      <c t="s" s="2" r="B2">
        <v>2</v>
      </c>
      <c t="s" s="2" r="C2">
        <v>61</v>
      </c>
      <c t="s" s="2" r="D2">
        <v>304</v>
      </c>
      <c t="s" s="2" r="E2">
        <v>28</v>
      </c>
    </row>
    <row spans="1:5" r="3">
      <c t="s" s="3" r="A3">
        <v>510</v>
      </c>
    </row>
    <row spans="1:5" r="4">
      <c t="s" s="4" r="A4">
        <v>511</v>
      </c>
      <c t="n" s="6" r="B4">
        <v>2028595</v>
      </c>
    </row>
    <row spans="1:5" r="5">
      <c t="s" s="4" r="A5">
        <v>512</v>
      </c>
      <c t="n" s="6" r="B5">
        <v>-103288</v>
      </c>
    </row>
    <row spans="1:5" r="6">
      <c t="s" s="4" r="A6">
        <v>513</v>
      </c>
      <c t="n" s="6" r="B6">
        <v>-11766</v>
      </c>
    </row>
    <row spans="1:5" r="7">
      <c t="s" s="4" r="A7">
        <v>514</v>
      </c>
      <c t="n" s="6" r="B7">
        <v>1913541</v>
      </c>
    </row>
    <row spans="1:5" r="8">
      <c t="s" s="3" r="A8">
        <v>515</v>
      </c>
    </row>
    <row spans="1:5" r="9">
      <c t="s" s="4" r="A9">
        <v>516</v>
      </c>
      <c t="n" s="8" r="B9">
        <v>30.81</v>
      </c>
    </row>
    <row spans="1:5" r="10">
      <c t="s" s="4" r="A10">
        <v>517</v>
      </c>
      <c t="n" s="11" r="B10">
        <v>16.35</v>
      </c>
    </row>
    <row spans="1:5" r="11">
      <c t="s" s="4" r="A11">
        <v>518</v>
      </c>
      <c t="n" s="11" r="B11">
        <v>85.63</v>
      </c>
    </row>
    <row spans="1:5" r="12">
      <c t="s" s="4" r="A12">
        <v>519</v>
      </c>
      <c t="n" s="8" r="B12">
        <v>31.25</v>
      </c>
    </row>
    <row spans="1:5" r="13">
      <c t="s" s="4" r="A13">
        <v>520</v>
      </c>
      <c t="n" s="10" r="B13">
        <v>3.4</v>
      </c>
      <c t="n" s="7" r="C13">
        <v>2</v>
      </c>
    </row>
    <row spans="1:5" r="14">
      <c t="s" s="4" r="A14">
        <v>331</v>
      </c>
      <c t="n" s="8" r="B14">
        <v>54.33</v>
      </c>
      <c t="n" s="8" r="D14">
        <v>46.4</v>
      </c>
    </row>
    <row spans="1:5" r="15">
      <c t="s" s="4" r="A15">
        <v>521</v>
      </c>
      <c t="n" s="10" r="B15">
        <v>55.4</v>
      </c>
      <c t="n" s="10" r="E15">
        <v>40.2</v>
      </c>
    </row>
    <row spans="1:5" r="16">
      <c t="s" s="4" r="A16">
        <v>522</v>
      </c>
      <c t="n" s="7" r="B16">
        <v>55</v>
      </c>
      <c t="n" s="10" r="E16">
        <v>3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23</v>
      </c>
      <c t="s" s="2" r="B1">
        <v>1</v>
      </c>
    </row>
    <row spans="1:5" r="2">
      <c t="s" s="2" r="B2">
        <v>2</v>
      </c>
      <c t="s" s="2" r="C2">
        <v>61</v>
      </c>
      <c t="s" s="2" r="D2">
        <v>2</v>
      </c>
      <c t="s" s="2" r="E2">
        <v>28</v>
      </c>
    </row>
    <row spans="1:5" r="3">
      <c t="s" s="3" r="A3">
        <v>510</v>
      </c>
    </row>
    <row spans="1:5" r="4">
      <c t="s" s="4" r="A4">
        <v>524</v>
      </c>
      <c t="n" s="6" r="B4">
        <v>3970177</v>
      </c>
      <c t="n" s="6" r="D4">
        <v>3970177</v>
      </c>
      <c t="n" s="6" r="E4">
        <v>2205083</v>
      </c>
    </row>
    <row spans="1:5" r="5">
      <c t="s" s="4" r="A5">
        <v>525</v>
      </c>
      <c t="n" s="6" r="B5">
        <v>1541042</v>
      </c>
    </row>
    <row spans="1:5" r="6">
      <c t="s" s="4" r="A6">
        <v>526</v>
      </c>
      <c t="n" s="6" r="B6">
        <v>-193984</v>
      </c>
    </row>
    <row spans="1:5" r="7">
      <c t="s" s="4" r="A7">
        <v>527</v>
      </c>
      <c t="n" s="6" r="B7">
        <v>-81858</v>
      </c>
    </row>
    <row spans="1:5" r="8">
      <c t="s" s="4" r="A8">
        <v>528</v>
      </c>
      <c t="n" s="6" r="B8">
        <v>3970177</v>
      </c>
    </row>
    <row spans="1:5" r="9">
      <c t="s" s="3" r="A9">
        <v>529</v>
      </c>
    </row>
    <row spans="1:5" r="10">
      <c t="s" s="4" r="A10">
        <v>530</v>
      </c>
      <c t="n" s="8" r="B10">
        <v>44.39</v>
      </c>
    </row>
    <row spans="1:5" r="11">
      <c t="s" s="4" r="A11">
        <v>531</v>
      </c>
      <c t="n" s="11" r="B11">
        <v>49.93</v>
      </c>
      <c t="n" s="8" r="C11">
        <v>45.89</v>
      </c>
    </row>
    <row spans="1:5" r="12">
      <c t="s" s="4" r="A12">
        <v>532</v>
      </c>
      <c t="n" s="11" r="B12">
        <v>43.52</v>
      </c>
    </row>
    <row spans="1:5" r="13">
      <c t="s" s="4" r="A13">
        <v>533</v>
      </c>
      <c t="n" s="11" r="B13">
        <v>44.36</v>
      </c>
    </row>
    <row spans="1:5" r="14">
      <c t="s" s="4" r="A14">
        <v>534</v>
      </c>
      <c t="n" s="8" r="B14">
        <v>46.72</v>
      </c>
    </row>
    <row spans="1:5" r="15">
      <c t="s" s="4" r="A15">
        <v>535</v>
      </c>
      <c t="n" s="10" r="D15">
        <v>215.7</v>
      </c>
      <c t="n" s="10" r="E15">
        <v>92.90000000000001</v>
      </c>
    </row>
    <row spans="1:5" r="16">
      <c t="s" s="4" r="A16">
        <v>334</v>
      </c>
    </row>
    <row spans="1:5" r="17">
      <c t="s" s="3" r="A17">
        <v>510</v>
      </c>
    </row>
    <row spans="1:5" r="18">
      <c t="s" s="4" r="A18">
        <v>536</v>
      </c>
      <c t="n" s="6" r="B18">
        <v>499894</v>
      </c>
    </row>
    <row spans="1:5" r="19">
      <c t="s" s="3" r="A19">
        <v>529</v>
      </c>
    </row>
    <row spans="1:5" r="20">
      <c t="s" s="4" r="A20">
        <v>531</v>
      </c>
      <c t="n" s="8" r="B20">
        <v>4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537</v>
      </c>
      <c t="s" s="2" r="B1">
        <v>1</v>
      </c>
    </row>
    <row spans="1:4" r="2">
      <c t="s" s="2" r="B2">
        <v>2</v>
      </c>
      <c t="s" s="2" r="C2">
        <v>61</v>
      </c>
      <c t="s" s="2" r="D2">
        <v>28</v>
      </c>
    </row>
    <row spans="1:4" r="3">
      <c t="s" s="3" r="A3">
        <v>538</v>
      </c>
    </row>
    <row spans="1:4" r="4">
      <c t="s" s="4" r="A4">
        <v>539</v>
      </c>
      <c t="n" s="6" r="B4">
        <v>1913541</v>
      </c>
    </row>
    <row spans="1:4" r="5">
      <c t="s" s="4" r="A5">
        <v>498</v>
      </c>
      <c t="n" s="6" r="B5">
        <v>7083822</v>
      </c>
    </row>
    <row spans="1:4" r="6">
      <c t="s" s="4" r="A6">
        <v>327</v>
      </c>
    </row>
    <row spans="1:4" r="7">
      <c t="s" s="3" r="A7">
        <v>538</v>
      </c>
    </row>
    <row spans="1:4" r="8">
      <c t="s" s="4" r="A8">
        <v>524</v>
      </c>
      <c t="n" s="6" r="B8">
        <v>3970177</v>
      </c>
      <c t="n" s="6" r="D8">
        <v>2205083</v>
      </c>
    </row>
    <row spans="1:4" r="9">
      <c t="s" s="4" r="A9">
        <v>540</v>
      </c>
    </row>
    <row spans="1:4" r="10">
      <c t="s" s="3" r="A10">
        <v>538</v>
      </c>
    </row>
    <row spans="1:4" r="11">
      <c t="s" s="4" r="A11">
        <v>541</v>
      </c>
      <c t="n" s="6" r="B11">
        <v>267370</v>
      </c>
    </row>
    <row spans="1:4" r="12">
      <c t="s" s="3" r="A12">
        <v>542</v>
      </c>
    </row>
    <row spans="1:4" r="13">
      <c t="s" s="4" r="A13">
        <v>543</v>
      </c>
      <c t="s" s="4" r="B13">
        <v>544</v>
      </c>
      <c t="s" s="4" r="C13">
        <v>545</v>
      </c>
    </row>
    <row spans="1:4" r="14">
      <c t="s" s="4" r="A14">
        <v>546</v>
      </c>
      <c t="s" s="4" r="B14">
        <v>547</v>
      </c>
      <c t="s" s="4" r="C14">
        <v>548</v>
      </c>
    </row>
    <row spans="1:4" r="15">
      <c t="s" s="4" r="A15">
        <v>549</v>
      </c>
      <c t="s" s="4" r="B15">
        <v>550</v>
      </c>
      <c t="s" s="4" r="C15">
        <v>550</v>
      </c>
    </row>
    <row spans="1:4" r="16">
      <c t="s" s="4" r="A16">
        <v>551</v>
      </c>
    </row>
    <row spans="1:4" r="17">
      <c t="s" s="3" r="A17">
        <v>538</v>
      </c>
    </row>
    <row spans="1:4" r="18">
      <c t="s" s="4" r="A18">
        <v>541</v>
      </c>
      <c t="n" s="6" r="B18">
        <v>9327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25"/>
  </cols>
  <sheetData>
    <row spans="1:5" r="1">
      <c t="s" s="1" r="A1">
        <v>552</v>
      </c>
      <c t="s" s="2" r="B1">
        <v>304</v>
      </c>
      <c t="s" s="2" r="C1">
        <v>2</v>
      </c>
      <c t="s" s="2" r="D1">
        <v>61</v>
      </c>
      <c t="s" s="2" r="E1">
        <v>28</v>
      </c>
    </row>
    <row spans="1:5" r="2">
      <c t="s" s="3" r="A2">
        <v>553</v>
      </c>
    </row>
    <row spans="1:5" r="3">
      <c t="s" s="4" r="A3">
        <v>554</v>
      </c>
      <c t="n" s="7" r="C3">
        <v>18266</v>
      </c>
      <c t="n" s="7" r="D3">
        <v>11718</v>
      </c>
    </row>
    <row spans="1:5" r="4">
      <c t="s" s="4" r="A4">
        <v>555</v>
      </c>
      <c t="n" s="7" r="C4">
        <v>153200</v>
      </c>
      <c t="n" s="7" r="E4">
        <v>79600</v>
      </c>
    </row>
    <row spans="1:5" r="5">
      <c t="s" s="4" r="A5">
        <v>556</v>
      </c>
      <c t="s" s="4" r="B5">
        <v>322</v>
      </c>
      <c t="s" s="4" r="C5">
        <v>323</v>
      </c>
      <c t="s" s="4" r="E5">
        <v>324</v>
      </c>
    </row>
    <row spans="1:5" r="6">
      <c t="s" s="4" r="A6">
        <v>557</v>
      </c>
    </row>
    <row spans="1:5" r="7">
      <c t="s" s="3" r="A7">
        <v>553</v>
      </c>
    </row>
    <row spans="1:5" r="8">
      <c t="s" s="4" r="A8">
        <v>554</v>
      </c>
      <c t="n" s="7" r="C8">
        <v>475</v>
      </c>
      <c t="n" s="6" r="D8">
        <v>547</v>
      </c>
    </row>
    <row spans="1:5" r="9">
      <c t="s" s="4" r="A9">
        <v>558</v>
      </c>
    </row>
    <row spans="1:5" r="10">
      <c t="s" s="3" r="A10">
        <v>553</v>
      </c>
    </row>
    <row spans="1:5" r="11">
      <c t="s" s="4" r="A11">
        <v>554</v>
      </c>
      <c t="n" s="6" r="C11">
        <v>9152</v>
      </c>
      <c t="n" s="6" r="D11">
        <v>6768</v>
      </c>
    </row>
    <row spans="1:5" r="12">
      <c t="s" s="4" r="A12">
        <v>559</v>
      </c>
    </row>
    <row spans="1:5" r="13">
      <c t="s" s="3" r="A13">
        <v>553</v>
      </c>
    </row>
    <row spans="1:5" r="14">
      <c t="s" s="4" r="A14">
        <v>554</v>
      </c>
      <c t="n" s="6" r="C14">
        <v>3648</v>
      </c>
      <c t="n" s="6" r="D14">
        <v>2394</v>
      </c>
    </row>
    <row spans="1:5" r="15">
      <c t="s" s="4" r="A15">
        <v>560</v>
      </c>
    </row>
    <row spans="1:5" r="16">
      <c t="s" s="3" r="A16">
        <v>553</v>
      </c>
    </row>
    <row spans="1:5" r="17">
      <c t="s" s="4" r="A17">
        <v>554</v>
      </c>
      <c t="n" s="6" r="C17">
        <v>4991</v>
      </c>
      <c t="n" s="7" r="D17">
        <v>2009</v>
      </c>
    </row>
    <row spans="1:5" r="18">
      <c t="s" s="4" r="A18">
        <v>377</v>
      </c>
    </row>
    <row spans="1:5" r="19">
      <c t="s" s="3" r="A19">
        <v>553</v>
      </c>
    </row>
    <row spans="1:5" r="20">
      <c t="s" s="4" r="A20">
        <v>561</v>
      </c>
      <c t="n" s="7" r="C20">
        <v>4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2</v>
      </c>
      <c t="s" s="2" r="B1">
        <v>1</v>
      </c>
    </row>
    <row spans="1:3" r="2">
      <c t="s" s="2" r="B2">
        <v>2</v>
      </c>
      <c t="s" s="2" r="C2">
        <v>61</v>
      </c>
    </row>
    <row spans="1:3" r="3">
      <c t="s" s="3" r="A3">
        <v>563</v>
      </c>
    </row>
    <row spans="1:3" r="4">
      <c t="s" s="4" r="A4">
        <v>458</v>
      </c>
      <c t="n" s="7" r="B4">
        <v>-1669</v>
      </c>
    </row>
    <row spans="1:3" r="5">
      <c t="s" s="4" r="A5">
        <v>564</v>
      </c>
      <c t="n" s="6" r="B5">
        <v>422</v>
      </c>
      <c t="n" s="7" r="C5">
        <v>2270</v>
      </c>
    </row>
    <row spans="1:3" r="6">
      <c t="s" s="4" r="A6">
        <v>565</v>
      </c>
      <c t="n" s="6" r="B6">
        <v>4092</v>
      </c>
      <c t="n" s="6" r="C6">
        <v>825</v>
      </c>
    </row>
    <row spans="1:3" r="7">
      <c t="s" s="4" r="A7">
        <v>461</v>
      </c>
      <c t="n" s="6" r="B7">
        <v>2423</v>
      </c>
    </row>
    <row spans="1:3" r="8">
      <c t="s" s="4" r="A8">
        <v>566</v>
      </c>
    </row>
    <row spans="1:3" r="9">
      <c t="s" s="3" r="A9">
        <v>563</v>
      </c>
    </row>
    <row spans="1:3" r="10">
      <c t="s" s="4" r="A10">
        <v>458</v>
      </c>
      <c t="n" s="6" r="B10">
        <v>-578</v>
      </c>
      <c t="n" s="6" r="C10">
        <v>-374</v>
      </c>
    </row>
    <row spans="1:3" r="11">
      <c t="s" s="4" r="A11">
        <v>567</v>
      </c>
      <c t="n" s="6" r="B11">
        <v>40</v>
      </c>
      <c t="n" s="6" r="C11">
        <v>454</v>
      </c>
    </row>
    <row spans="1:3" r="12">
      <c t="s" s="4" r="A12">
        <v>564</v>
      </c>
      <c t="n" s="6" r="B12">
        <v>560</v>
      </c>
      <c t="n" s="6" r="C12">
        <v>-3</v>
      </c>
    </row>
    <row spans="1:3" r="13">
      <c t="s" s="4" r="A13">
        <v>565</v>
      </c>
      <c t="n" s="6" r="B13">
        <v>600</v>
      </c>
      <c t="n" s="6" r="C13">
        <v>451</v>
      </c>
    </row>
    <row spans="1:3" r="14">
      <c t="s" s="4" r="A14">
        <v>461</v>
      </c>
      <c t="n" s="6" r="B14">
        <v>22</v>
      </c>
      <c t="n" s="6" r="C14">
        <v>77</v>
      </c>
    </row>
    <row spans="1:3" r="15">
      <c t="s" s="4" r="A15">
        <v>568</v>
      </c>
    </row>
    <row spans="1:3" r="16">
      <c t="s" s="3" r="A16">
        <v>563</v>
      </c>
    </row>
    <row spans="1:3" r="17">
      <c t="s" s="4" r="A17">
        <v>458</v>
      </c>
      <c t="n" s="6" r="B17">
        <v>-1091</v>
      </c>
      <c t="n" s="6" r="C17">
        <v>-3646</v>
      </c>
    </row>
    <row spans="1:3" r="18">
      <c t="s" s="4" r="A18">
        <v>567</v>
      </c>
      <c t="n" s="6" r="B18">
        <v>3630</v>
      </c>
      <c t="n" s="6" r="C18">
        <v>-1899</v>
      </c>
    </row>
    <row spans="1:3" r="19">
      <c t="s" s="4" r="A19">
        <v>564</v>
      </c>
      <c t="n" s="6" r="B19">
        <v>-138</v>
      </c>
      <c t="n" s="6" r="C19">
        <v>2273</v>
      </c>
    </row>
    <row spans="1:3" r="20">
      <c t="s" s="4" r="A20">
        <v>565</v>
      </c>
      <c t="n" s="6" r="B20">
        <v>3492</v>
      </c>
      <c t="n" s="6" r="C20">
        <v>374</v>
      </c>
    </row>
    <row spans="1:3" r="21">
      <c t="s" s="4" r="A21">
        <v>461</v>
      </c>
      <c t="n" s="6" r="B21">
        <v>2401</v>
      </c>
      <c t="n" s="6" r="C21">
        <v>-3272</v>
      </c>
    </row>
    <row spans="1:3" r="22">
      <c t="s" s="4" r="A22">
        <v>569</v>
      </c>
    </row>
    <row spans="1:3" r="23">
      <c t="s" s="3" r="A23">
        <v>563</v>
      </c>
    </row>
    <row spans="1:3" r="24">
      <c t="s" s="4" r="A24">
        <v>458</v>
      </c>
      <c t="n" s="6" r="B24">
        <v>-1669</v>
      </c>
      <c t="n" s="6" r="C24">
        <v>-4020</v>
      </c>
    </row>
    <row spans="1:3" r="25">
      <c t="s" s="4" r="A25">
        <v>567</v>
      </c>
      <c t="n" s="6" r="B25">
        <v>3670</v>
      </c>
      <c t="n" s="6" r="C25">
        <v>-1445</v>
      </c>
    </row>
    <row spans="1:3" r="26">
      <c t="s" s="4" r="A26">
        <v>564</v>
      </c>
      <c t="n" s="6" r="B26">
        <v>422</v>
      </c>
      <c t="n" s="6" r="C26">
        <v>2270</v>
      </c>
    </row>
    <row spans="1:3" r="27">
      <c t="s" s="4" r="A27">
        <v>565</v>
      </c>
      <c t="n" s="6" r="B27">
        <v>4092</v>
      </c>
      <c t="n" s="6" r="C27">
        <v>825</v>
      </c>
    </row>
    <row spans="1:3" r="28">
      <c t="s" s="4" r="A28">
        <v>461</v>
      </c>
      <c t="n" s="7" r="B28">
        <v>2423</v>
      </c>
      <c t="n" s="7" r="C28">
        <v>-31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0</v>
      </c>
      <c t="s" s="2" r="B1">
        <v>1</v>
      </c>
    </row>
    <row spans="1:3" r="2">
      <c t="s" s="2" r="B2">
        <v>2</v>
      </c>
      <c t="s" s="2" r="C2">
        <v>61</v>
      </c>
    </row>
    <row spans="1:3" r="3">
      <c t="s" s="3" r="A3">
        <v>571</v>
      </c>
    </row>
    <row spans="1:3" r="4">
      <c t="s" s="4" r="A4">
        <v>564</v>
      </c>
      <c t="n" s="7" r="B4">
        <v>-422</v>
      </c>
      <c t="n" s="7" r="C4">
        <v>-2270</v>
      </c>
    </row>
    <row spans="1:3" r="5">
      <c t="s" s="4" r="A5">
        <v>572</v>
      </c>
    </row>
    <row spans="1:3" r="6">
      <c t="s" s="3" r="A6">
        <v>571</v>
      </c>
    </row>
    <row spans="1:3" r="7">
      <c t="s" s="4" r="A7">
        <v>573</v>
      </c>
      <c t="n" s="6" r="B7">
        <v>138</v>
      </c>
      <c t="n" s="6" r="C7">
        <v>-2273</v>
      </c>
    </row>
    <row spans="1:3" r="8">
      <c t="s" s="4" r="A8">
        <v>574</v>
      </c>
    </row>
    <row spans="1:3" r="9">
      <c t="s" s="3" r="A9">
        <v>571</v>
      </c>
    </row>
    <row spans="1:3" r="10">
      <c t="s" s="4" r="A10">
        <v>573</v>
      </c>
      <c t="n" s="6" r="B10">
        <v>12</v>
      </c>
      <c t="n" s="6" r="C10">
        <v>-153</v>
      </c>
    </row>
    <row spans="1:3" r="11">
      <c t="s" s="4" r="A11">
        <v>558</v>
      </c>
    </row>
    <row spans="1:3" r="12">
      <c t="s" s="3" r="A12">
        <v>571</v>
      </c>
    </row>
    <row spans="1:3" r="13">
      <c t="s" s="4" r="A13">
        <v>573</v>
      </c>
      <c t="n" s="6" r="B13">
        <v>138</v>
      </c>
      <c t="n" s="6" r="C13">
        <v>-1690</v>
      </c>
    </row>
    <row spans="1:3" r="14">
      <c t="s" s="4" r="A14">
        <v>559</v>
      </c>
    </row>
    <row spans="1:3" r="15">
      <c t="s" s="3" r="A15">
        <v>571</v>
      </c>
    </row>
    <row spans="1:3" r="16">
      <c t="s" s="4" r="A16">
        <v>573</v>
      </c>
      <c t="n" s="6" r="B16">
        <v>21</v>
      </c>
      <c t="n" s="6" r="C16">
        <v>-175</v>
      </c>
    </row>
    <row spans="1:3" r="17">
      <c t="s" s="4" r="A17">
        <v>560</v>
      </c>
    </row>
    <row spans="1:3" r="18">
      <c t="s" s="3" r="A18">
        <v>571</v>
      </c>
    </row>
    <row spans="1:3" r="19">
      <c t="s" s="4" r="A19">
        <v>573</v>
      </c>
      <c t="n" s="6" r="B19">
        <v>-33</v>
      </c>
      <c t="n" s="6" r="C19">
        <v>-255</v>
      </c>
    </row>
    <row spans="1:3" r="20">
      <c t="s" s="4" r="A20">
        <v>575</v>
      </c>
    </row>
    <row spans="1:3" r="21">
      <c t="s" s="3" r="A21">
        <v>571</v>
      </c>
    </row>
    <row spans="1:3" r="22">
      <c t="s" s="4" r="A22">
        <v>576</v>
      </c>
      <c t="n" s="7" r="B22">
        <v>-560</v>
      </c>
      <c t="n" s="7" r="C22">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77</v>
      </c>
      <c t="s" s="2" r="B1">
        <v>578</v>
      </c>
      <c t="s" s="2" r="C1">
        <v>579</v>
      </c>
      <c t="s" s="2" r="D1">
        <v>28</v>
      </c>
      <c t="s" s="2" r="E1">
        <v>2</v>
      </c>
      <c t="s" s="2" r="F1">
        <v>61</v>
      </c>
    </row>
    <row spans="1:6" r="2">
      <c t="s" s="3" r="A2">
        <v>580</v>
      </c>
    </row>
    <row spans="1:6" r="3">
      <c t="s" s="4" r="A3">
        <v>581</v>
      </c>
      <c t="n" s="10" r="D3">
        <v>1.2</v>
      </c>
      <c t="n" s="10" r="E3">
        <v>1.2</v>
      </c>
    </row>
    <row spans="1:6" r="4">
      <c t="s" s="4" r="A4">
        <v>582</v>
      </c>
      <c t="n" s="10" r="D4">
        <v>25.4</v>
      </c>
      <c t="n" s="9" r="E4">
        <v>36.3</v>
      </c>
    </row>
    <row spans="1:6" r="5">
      <c t="s" s="3" r="A5">
        <v>583</v>
      </c>
    </row>
    <row spans="1:6" r="6">
      <c t="s" s="4" r="A6">
        <v>584</v>
      </c>
      <c t="n" s="10" r="E6">
        <v>1.3</v>
      </c>
    </row>
    <row spans="1:6" r="7">
      <c t="s" s="3" r="A7">
        <v>585</v>
      </c>
    </row>
    <row spans="1:6" r="8">
      <c t="s" s="4" r="A8">
        <v>586</v>
      </c>
      <c t="s" s="4" r="E8">
        <v>587</v>
      </c>
      <c t="s" s="4" r="F8">
        <v>588</v>
      </c>
    </row>
    <row spans="1:6" r="9">
      <c t="s" s="4" r="A9">
        <v>589</v>
      </c>
      <c t="s" s="4" r="E9">
        <v>590</v>
      </c>
    </row>
    <row spans="1:6" r="10">
      <c t="s" s="4" r="A10">
        <v>591</v>
      </c>
    </row>
    <row spans="1:6" r="11">
      <c t="s" s="3" r="A11">
        <v>580</v>
      </c>
    </row>
    <row spans="1:6" r="12">
      <c t="s" s="4" r="A12">
        <v>592</v>
      </c>
      <c t="n" s="10" r="E12">
        <v>9.800000000000001</v>
      </c>
      <c t="n" s="10" r="F12">
        <v>6.1</v>
      </c>
    </row>
    <row spans="1:6" r="13">
      <c t="s" s="4" r="A13">
        <v>593</v>
      </c>
      <c t="n" s="8" r="E13">
        <v>0.21</v>
      </c>
      <c t="n" s="8" r="F13">
        <v>0.13</v>
      </c>
    </row>
    <row spans="1:6" r="14">
      <c t="s" s="3" r="A14">
        <v>585</v>
      </c>
    </row>
    <row spans="1:6" r="15">
      <c t="s" s="4" r="A15">
        <v>594</v>
      </c>
      <c t="s" s="4" r="B15">
        <v>595</v>
      </c>
      <c t="s" s="4" r="C15">
        <v>596</v>
      </c>
      <c t="s" s="4" r="D15">
        <v>596</v>
      </c>
      <c t="s" s="4" r="E15">
        <v>595</v>
      </c>
    </row>
    <row spans="1:6" r="16">
      <c t="s" s="4" r="A16">
        <v>597</v>
      </c>
    </row>
    <row spans="1:6" r="17">
      <c t="s" s="3" r="A17">
        <v>598</v>
      </c>
    </row>
    <row spans="1:6" r="18">
      <c t="s" s="4" r="A18">
        <v>599</v>
      </c>
      <c t="n" s="6" r="E18">
        <v>2010</v>
      </c>
    </row>
    <row spans="1:6" r="19">
      <c t="s" s="4" r="A19">
        <v>600</v>
      </c>
    </row>
    <row spans="1:6" r="20">
      <c t="s" s="3" r="A20">
        <v>598</v>
      </c>
    </row>
    <row spans="1:6" r="21">
      <c t="s" s="4" r="A21">
        <v>599</v>
      </c>
      <c t="n" s="6" r="E21">
        <v>2011</v>
      </c>
    </row>
    <row spans="1:6" r="22">
      <c t="s" s="4" r="A22">
        <v>601</v>
      </c>
    </row>
    <row spans="1:6" r="23">
      <c t="s" s="3" r="A23">
        <v>598</v>
      </c>
    </row>
    <row spans="1:6" r="24">
      <c t="s" s="4" r="A24">
        <v>599</v>
      </c>
      <c t="n" s="6" r="E24">
        <v>2012</v>
      </c>
    </row>
    <row spans="1:6" r="25">
      <c t="s" s="4" r="A25">
        <v>602</v>
      </c>
    </row>
    <row spans="1:6" r="26">
      <c t="s" s="3" r="A26">
        <v>598</v>
      </c>
    </row>
    <row spans="1:6" r="27">
      <c t="s" s="4" r="A27">
        <v>599</v>
      </c>
      <c t="n" s="6" r="E27">
        <v>2002</v>
      </c>
    </row>
    <row spans="1:6" r="28">
      <c t="s" s="4" r="A28">
        <v>603</v>
      </c>
    </row>
    <row spans="1:6" r="29">
      <c t="s" s="3" r="A29">
        <v>598</v>
      </c>
    </row>
    <row spans="1:6" r="30">
      <c t="s" s="4" r="A30">
        <v>599</v>
      </c>
      <c t="n" s="6" r="E30">
        <v>2014</v>
      </c>
    </row>
    <row spans="1:6" r="31">
      <c t="s" s="4" r="A31">
        <v>604</v>
      </c>
    </row>
    <row spans="1:6" r="32">
      <c t="s" s="3" r="A32">
        <v>598</v>
      </c>
    </row>
    <row spans="1:6" r="33">
      <c t="s" s="4" r="A33">
        <v>599</v>
      </c>
      <c t="n" s="6" r="E33">
        <v>2014</v>
      </c>
    </row>
    <row spans="1:6" r="34">
      <c t="s" s="4" r="A34">
        <v>605</v>
      </c>
    </row>
    <row spans="1:6" r="35">
      <c t="s" s="3" r="A35">
        <v>598</v>
      </c>
    </row>
    <row spans="1:6" r="36">
      <c t="s" s="4" r="A36">
        <v>599</v>
      </c>
      <c t="n" s="6" r="E36">
        <v>2014</v>
      </c>
    </row>
    <row spans="1:6" r="37">
      <c t="s" s="4" r="A37">
        <v>606</v>
      </c>
    </row>
    <row spans="1:6" r="38">
      <c t="s" s="3" r="A38">
        <v>580</v>
      </c>
    </row>
    <row spans="1:6" r="39">
      <c t="s" s="4" r="A39">
        <v>607</v>
      </c>
      <c t="n" s="6" r="E39">
        <v>2021</v>
      </c>
    </row>
    <row spans="1:6" r="40">
      <c t="s" s="4" r="A40">
        <v>608</v>
      </c>
    </row>
    <row spans="1:6" r="41">
      <c t="s" s="3" r="A41">
        <v>580</v>
      </c>
    </row>
    <row spans="1:6" r="42">
      <c t="s" s="4" r="A42">
        <v>609</v>
      </c>
      <c t="n" s="6" r="E42">
        <v>2011</v>
      </c>
    </row>
    <row spans="1:6" r="43">
      <c t="s" s="4" r="A43">
        <v>610</v>
      </c>
    </row>
    <row spans="1:6" r="44">
      <c t="s" s="3" r="A44">
        <v>580</v>
      </c>
    </row>
    <row spans="1:6" r="45">
      <c t="s" s="4" r="A45">
        <v>607</v>
      </c>
      <c t="n" s="6" r="E45">
        <v>2017</v>
      </c>
    </row>
    <row spans="1:6" r="46">
      <c t="s" s="4" r="A46">
        <v>611</v>
      </c>
    </row>
    <row spans="1:6" r="47">
      <c t="s" s="3" r="A47">
        <v>580</v>
      </c>
    </row>
    <row spans="1:6" r="48">
      <c t="s" s="4" r="A48">
        <v>607</v>
      </c>
      <c t="n" s="6" r="E48">
        <v>2021</v>
      </c>
    </row>
    <row spans="1:6" r="49">
      <c t="s" s="4" r="A49">
        <v>334</v>
      </c>
    </row>
    <row spans="1:6" r="50">
      <c t="s" s="3" r="A50">
        <v>580</v>
      </c>
    </row>
    <row spans="1:6" r="51">
      <c t="s" s="4" r="A51">
        <v>582</v>
      </c>
      <c t="n" s="10" r="E51">
        <v>9.1999999999999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612</v>
      </c>
      <c t="s" s="2" r="B1">
        <v>1</v>
      </c>
    </row>
    <row spans="1:3" r="2">
      <c t="s" s="2" r="B2">
        <v>2</v>
      </c>
      <c t="s" s="2" r="C2">
        <v>61</v>
      </c>
    </row>
    <row spans="1:3" r="3">
      <c t="s" s="3" r="A3">
        <v>613</v>
      </c>
    </row>
    <row spans="1:3" r="4">
      <c t="s" s="4" r="A4">
        <v>614</v>
      </c>
      <c t="n" s="7" r="B4">
        <v>-59</v>
      </c>
    </row>
    <row spans="1:3" r="5">
      <c t="s" s="4" r="A5">
        <v>615</v>
      </c>
      <c t="n" s="7" r="C5">
        <v>663</v>
      </c>
    </row>
    <row spans="1:3" r="6">
      <c t="s" s="4" r="A6">
        <v>99</v>
      </c>
      <c t="n" s="6" r="B6">
        <v>0</v>
      </c>
      <c t="n" s="6" r="C6">
        <v>-3189</v>
      </c>
    </row>
    <row spans="1:3" r="7">
      <c t="s" s="4" r="A7">
        <v>616</v>
      </c>
      <c t="n" s="6" r="B7">
        <v>2</v>
      </c>
      <c t="n" s="6" r="C7">
        <v>57</v>
      </c>
    </row>
    <row spans="1:3" r="8">
      <c t="s" s="4" r="A8">
        <v>73</v>
      </c>
      <c t="n" s="7" r="B8">
        <v>61</v>
      </c>
      <c t="n" s="7" r="C8">
        <v>-24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2"/>
    <col customWidth="1" max="2" min="2" width="80"/>
    <col customWidth="1" max="3" min="3" width="21"/>
  </cols>
  <sheetData>
    <row spans="1:3" r="1">
      <c t="s" s="1" r="A1">
        <v>617</v>
      </c>
      <c t="s" s="2" r="B1">
        <v>346</v>
      </c>
      <c t="s" s="2" r="C1">
        <v>450</v>
      </c>
    </row>
    <row spans="1:3" r="2">
      <c t="s" s="3" r="A2">
        <v>618</v>
      </c>
    </row>
    <row spans="1:3" r="3">
      <c t="s" s="4" r="A3">
        <v>619</v>
      </c>
      <c t="s" s="4" r="B3">
        <v>620</v>
      </c>
    </row>
    <row spans="1:3" r="4">
      <c t="s" s="4" r="A4">
        <v>325</v>
      </c>
      <c t="s" s="4" r="B4">
        <v>326</v>
      </c>
    </row>
    <row spans="1:3" r="5">
      <c t="s" s="4" r="A5">
        <v>621</v>
      </c>
      <c t="n" s="7" r="C5">
        <v>280000000</v>
      </c>
    </row>
    <row spans="1:3" r="6">
      <c t="s" s="4" r="A6">
        <v>622</v>
      </c>
      <c t="n" s="6" r="C6">
        <v>-5169000</v>
      </c>
    </row>
    <row spans="1:3" r="7">
      <c t="s" s="4" r="A7">
        <v>623</v>
      </c>
      <c t="n" s="6" r="C7">
        <v>274831000</v>
      </c>
    </row>
    <row spans="1:3" r="8">
      <c t="s" s="4" r="A8">
        <v>483</v>
      </c>
      <c t="n" s="6" r="C8">
        <v>21000000</v>
      </c>
    </row>
    <row spans="1:3" r="9">
      <c t="n" s="6" r="A9">
        <v>2017</v>
      </c>
      <c t="n" s="6" r="C9">
        <v>38500000</v>
      </c>
    </row>
    <row spans="1:3" r="10">
      <c t="n" s="6" r="A10">
        <v>2018</v>
      </c>
      <c t="n" s="6" r="C10">
        <v>63000000</v>
      </c>
    </row>
    <row spans="1:3" r="11">
      <c t="n" s="6" r="A11">
        <v>2019</v>
      </c>
      <c t="n" s="7" r="C11">
        <v>157500000</v>
      </c>
    </row>
    <row spans="1:3" r="12">
      <c t="s" s="4" r="A12">
        <v>624</v>
      </c>
      <c t="s" s="4" r="C12">
        <v>625</v>
      </c>
    </row>
    <row spans="1:3" r="13">
      <c t="s" s="4" r="A13">
        <v>626</v>
      </c>
      <c t="s" s="4" r="B13">
        <v>326</v>
      </c>
    </row>
    <row spans="1:3" r="14">
      <c t="s" s="4" r="A14">
        <v>627</v>
      </c>
      <c t="s" s="4" r="B14">
        <v>628</v>
      </c>
    </row>
    <row spans="1:3" r="15">
      <c t="s" s="4" r="A15">
        <v>116</v>
      </c>
      <c t="n" s="7" r="B15">
        <v>5500000</v>
      </c>
    </row>
    <row spans="1:3" r="16">
      <c t="s" s="4" r="A16">
        <v>629</v>
      </c>
      <c t="n" s="6" r="B16">
        <v>1</v>
      </c>
    </row>
    <row spans="1:3" r="17">
      <c t="s" s="4" r="A17">
        <v>630</v>
      </c>
      <c t="s" s="4" r="B17">
        <v>631</v>
      </c>
    </row>
    <row spans="1:3" r="18">
      <c t="s" s="4" r="A18">
        <v>632</v>
      </c>
    </row>
    <row spans="1:3" r="19">
      <c t="s" s="3" r="A19">
        <v>618</v>
      </c>
    </row>
    <row spans="1:3" r="20">
      <c t="s" s="4" r="A20">
        <v>633</v>
      </c>
      <c t="n" s="11" r="B20">
        <v>2.5</v>
      </c>
    </row>
    <row spans="1:3" r="21">
      <c t="s" s="4" r="A21">
        <v>634</v>
      </c>
      <c t="s" s="4" r="B21">
        <v>635</v>
      </c>
    </row>
    <row spans="1:3" r="22">
      <c t="s" s="4" r="A22">
        <v>626</v>
      </c>
      <c t="s" s="4" r="B22">
        <v>636</v>
      </c>
    </row>
    <row spans="1:3" r="23">
      <c t="s" s="4" r="A23">
        <v>637</v>
      </c>
    </row>
    <row spans="1:3" r="24">
      <c t="s" s="3" r="A24">
        <v>618</v>
      </c>
    </row>
    <row spans="1:3" r="25">
      <c t="s" s="4" r="A25">
        <v>633</v>
      </c>
      <c t="n" s="11" r="B25">
        <v>3.75</v>
      </c>
    </row>
    <row spans="1:3" r="26">
      <c t="s" s="4" r="A26">
        <v>634</v>
      </c>
      <c t="s" s="4" r="B26">
        <v>638</v>
      </c>
    </row>
    <row spans="1:3" r="27">
      <c t="s" s="4" r="A27">
        <v>626</v>
      </c>
      <c t="s" s="4" r="B27">
        <v>639</v>
      </c>
    </row>
    <row spans="1:3" r="28">
      <c t="s" s="4" r="A28">
        <v>640</v>
      </c>
    </row>
    <row spans="1:3" r="29">
      <c t="s" s="3" r="A29">
        <v>618</v>
      </c>
    </row>
    <row spans="1:3" r="30">
      <c t="s" s="4" r="A30">
        <v>633</v>
      </c>
      <c t="n" s="11" r="B30">
        <v>6.25</v>
      </c>
    </row>
    <row spans="1:3" r="31">
      <c t="s" s="4" r="A31">
        <v>634</v>
      </c>
      <c t="s" s="4" r="B31">
        <v>641</v>
      </c>
    </row>
    <row spans="1:3" r="32">
      <c t="s" s="4" r="A32">
        <v>626</v>
      </c>
      <c t="s" s="4" r="B32">
        <v>642</v>
      </c>
    </row>
    <row spans="1:3" r="33">
      <c t="s" s="4" r="A33">
        <v>643</v>
      </c>
    </row>
    <row spans="1:3" r="34">
      <c t="s" s="3" r="A34">
        <v>618</v>
      </c>
    </row>
    <row spans="1:3" r="35">
      <c t="s" s="4" r="A35">
        <v>644</v>
      </c>
      <c t="s" s="4" r="B35">
        <v>645</v>
      </c>
    </row>
    <row spans="1:3" r="36">
      <c t="s" s="4" r="A36">
        <v>646</v>
      </c>
      <c t="s" s="4" r="B36">
        <v>647</v>
      </c>
    </row>
    <row spans="1:3" r="37">
      <c t="s" s="4" r="A37">
        <v>648</v>
      </c>
    </row>
    <row spans="1:3" r="38">
      <c t="s" s="3" r="A38">
        <v>618</v>
      </c>
    </row>
    <row spans="1:3" r="39">
      <c t="s" s="4" r="A39">
        <v>649</v>
      </c>
      <c t="s" s="4" r="B39">
        <v>650</v>
      </c>
    </row>
    <row spans="1:3" r="40">
      <c t="s" s="4" r="A40">
        <v>646</v>
      </c>
      <c t="s" s="4" r="B40">
        <v>651</v>
      </c>
    </row>
    <row spans="1:3" r="41">
      <c t="s" s="4" r="A41">
        <v>652</v>
      </c>
    </row>
    <row spans="1:3" r="42">
      <c t="s" s="3" r="A42">
        <v>618</v>
      </c>
    </row>
    <row spans="1:3" r="43">
      <c t="s" s="4" r="A43">
        <v>649</v>
      </c>
      <c t="s" s="4" r="B43">
        <v>653</v>
      </c>
    </row>
    <row spans="1:3" r="44">
      <c t="s" s="4" r="A44">
        <v>654</v>
      </c>
    </row>
    <row spans="1:3" r="45">
      <c t="s" s="3" r="A45">
        <v>618</v>
      </c>
    </row>
    <row spans="1:3" r="46">
      <c t="s" s="4" r="A46">
        <v>649</v>
      </c>
      <c t="s" s="4" r="B46">
        <v>655</v>
      </c>
    </row>
    <row spans="1:3" r="47">
      <c t="s" s="4" r="A47">
        <v>656</v>
      </c>
    </row>
    <row spans="1:3" r="48">
      <c t="s" s="3" r="A48">
        <v>618</v>
      </c>
    </row>
    <row spans="1:3" r="49">
      <c t="s" s="4" r="A49">
        <v>649</v>
      </c>
      <c t="s" s="4" r="B49">
        <v>657</v>
      </c>
    </row>
    <row spans="1:3" r="50">
      <c t="s" s="4" r="A50">
        <v>658</v>
      </c>
    </row>
    <row spans="1:3" r="51">
      <c t="s" s="3" r="A51">
        <v>618</v>
      </c>
    </row>
    <row spans="1:3" r="52">
      <c t="s" s="4" r="A52">
        <v>649</v>
      </c>
      <c t="s" s="4" r="B52">
        <v>645</v>
      </c>
    </row>
    <row spans="1:3" r="53">
      <c t="s" s="4" r="A53">
        <v>382</v>
      </c>
    </row>
    <row spans="1:3" r="54">
      <c t="s" s="3" r="A54">
        <v>618</v>
      </c>
    </row>
    <row spans="1:3" r="55">
      <c t="s" s="4" r="A55">
        <v>383</v>
      </c>
      <c t="n" s="10" r="C55">
        <v>27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9</v>
      </c>
      <c t="s" s="2" r="B1">
        <v>1</v>
      </c>
    </row>
    <row spans="1:2" r="2">
      <c t="s" s="2" r="B2">
        <v>2</v>
      </c>
    </row>
    <row spans="1:2" r="3">
      <c t="s" s="3" r="A3">
        <v>91</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STATEMENTS OF OPER</vt:lpstr>
      <vt:lpstr>CONSOLIDATED STATEMENTS OF COMP</vt:lpstr>
      <vt:lpstr>CONSOLIDATED STATEMENTS OF CASH</vt:lpstr>
      <vt:lpstr>THE COMPANY AND SUMMARY OF SIGN</vt:lpstr>
      <vt:lpstr>BALANCE SHEET COMPONENTS_</vt:lpstr>
      <vt:lpstr>BUSINESS COMBINATION_</vt:lpstr>
      <vt:lpstr>FAIR VALUE MEASUREMENTS_</vt:lpstr>
      <vt:lpstr>INVESTMENTS_</vt:lpstr>
      <vt:lpstr>GOODWILL AND INTANGIBLE ASSETS_</vt:lpstr>
      <vt:lpstr>DERIVATIVES AND HEDGING ACTIVIT</vt:lpstr>
      <vt:lpstr>COMMITMENTS AND CONTINGENCIES_</vt:lpstr>
      <vt:lpstr>SHARE INCENTIVE PLANS_</vt:lpstr>
      <vt:lpstr>ACCUMULATED OTHER COMPREHENSIVE</vt:lpstr>
      <vt:lpstr>INCOME TAXES_</vt:lpstr>
      <vt:lpstr>OTHER INCOME(LOSS) , NET_</vt:lpstr>
      <vt:lpstr>TERM DEBT_</vt:lpstr>
      <vt:lpstr>THE COMPANY AND SUMMARY OF SI19</vt:lpstr>
      <vt:lpstr>THE COMPANY AND SUMMARY OF SI20</vt:lpstr>
      <vt:lpstr>BALANCE SHEET COMPONENTS_ - (Ta</vt:lpstr>
      <vt:lpstr>BUSINESS COMBINATION_ (Tables)</vt:lpstr>
      <vt:lpstr>FAIR VALUE MEASUREMENTS_ (Table</vt:lpstr>
      <vt:lpstr>INVESTMENTS_ (Tables)</vt:lpstr>
      <vt:lpstr>GOODWILL AND INTANGIBLE ASSET25</vt:lpstr>
      <vt:lpstr>DERIVATIVES AND HEDGING ACTIV26</vt:lpstr>
      <vt:lpstr>COMMITMENTS AND CONTINGENCIES_ </vt:lpstr>
      <vt:lpstr>SHARE INCENTIVE PLANS_ (Tables)</vt:lpstr>
      <vt:lpstr>ACCUMULATED OTHER COMPREHENSI29</vt:lpstr>
      <vt:lpstr>OTHER INCOME (LOSS), NET_ (Tabl</vt:lpstr>
      <vt:lpstr>TERM DEBT_ (Tables)</vt:lpstr>
      <vt:lpstr>THE COMPANY AND SUMMARY OF SI32</vt:lpstr>
      <vt:lpstr>THE COMPANY AND SUMMARY OF SI33</vt:lpstr>
      <vt:lpstr>THE COMPANY AND SUMMARY OF SI34</vt:lpstr>
      <vt:lpstr>BALANCE SHEET COMPONENTS_ (Deta</vt:lpstr>
      <vt:lpstr>BUSINESS COMBINATION_ (Details)</vt:lpstr>
      <vt:lpstr>BUSINESS COMBINATION_ CONSIDERA</vt:lpstr>
      <vt:lpstr>BUSINESS COMBINATION_ ASSETS AN</vt:lpstr>
      <vt:lpstr>BUSINESS COMBINATION_ INTANGIBL</vt:lpstr>
      <vt:lpstr>BUSINESS COMBINATION_ PRO FORMA</vt:lpstr>
      <vt:lpstr>FAIR VALUE MEASUREMENTS_ (Detai</vt:lpstr>
      <vt:lpstr>INVESTMENTS_ (Details)</vt:lpstr>
      <vt:lpstr>INVESTMENTS_ (Details 2)</vt:lpstr>
      <vt:lpstr>GOODWILL (Details)</vt:lpstr>
      <vt:lpstr>INTANGIBLE ASSETS_ (Finite-live</vt:lpstr>
      <vt:lpstr>INTANGIBLE ASSETS_ (Finite-li46</vt:lpstr>
      <vt:lpstr>DERIVATIVES AND HEDGING ACTIV47</vt:lpstr>
      <vt:lpstr>Commitments and Contingencise-L</vt:lpstr>
      <vt:lpstr>SHARE INCENTIVE PLANS_ (Details</vt:lpstr>
      <vt:lpstr>SHARE INCENTIVE PLANS_ (Detai50</vt:lpstr>
      <vt:lpstr>SHARE INCENTIVE PLANS_ (Detai51</vt:lpstr>
      <vt:lpstr>SHARE INCENTIVE PLANS_ (Detai52</vt:lpstr>
      <vt:lpstr>SHARE INCENTIVE PLANS_ (Detai53</vt:lpstr>
      <vt:lpstr>ACCUMULATED OTHER COMPREHENSI54</vt:lpstr>
      <vt:lpstr>ACCUMULATED OTHER COMPREHENSI55</vt:lpstr>
      <vt:lpstr>INCOME TAXES_ ADDITIONAL INFORM</vt:lpstr>
      <vt:lpstr>OTHER INCOME (LOSS), NET_ (Deta</vt:lpstr>
      <vt:lpstr>TERM DEBT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18:34Z</dcterms:created>
  <dcterms:modified xmlns:dcterms="http://purl.org/dc/terms/" xmlns:xsi="http://www.w3.org/2001/XMLSchema-instance" xsi:type="dcterms:W3CDTF">2016-04-29T16:18:34Z</dcterms:modified>
  <dc:title xmlns:dc="http://purl.org/dc/elements/1.1/">Untitled</dc:title>
  <dc:description xmlns:dc="http://purl.org/dc/elements/1.1/"/>
  <dc:subject xmlns:dc="http://purl.org/dc/elements/1.1/"/>
  <cp:keywords/>
  <cp:category/>
</cp:coreProperties>
</file>